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USINESS ORGANIZATION, LIQUIDIT" sheetId="8" r:id="rId8"/>
    <s:sheet name="SUMMARY OF SIGNIFICANT ACCOUNTI" sheetId="9" r:id="rId9"/>
    <s:sheet name="LOANS PAYABLE" sheetId="10" r:id="rId10"/>
    <s:sheet name="COMMITMENTS AND CONTINGENCIES" sheetId="11" r:id="rId11"/>
    <s:sheet name="STOCKHOLDERS' EQUITY" sheetId="12" r:id="rId12"/>
    <s:sheet name="STOCK OPTIONS" sheetId="13" r:id="rId13"/>
    <s:sheet name="MAJOR CUSTOMERS AND VENDORS" sheetId="14" r:id="rId14"/>
    <s:sheet name="RELATED PARTIES" sheetId="15" r:id="rId15"/>
    <s:sheet name="SUBSEQUENT EVENTS" sheetId="16" r:id="rId16"/>
    <s:sheet name="SUMMARY OF SIGNIFICANT ACCOUN17" sheetId="17" r:id="rId17"/>
    <s:sheet name="SUMMARY OF SIGNIFICANT ACCOUN18" sheetId="18" r:id="rId18"/>
    <s:sheet name="STOCK OPTIONS (Tables)" sheetId="19" r:id="rId19"/>
    <s:sheet name="BUSINESS ORGANIZATION, LIQUID20" sheetId="20" r:id="rId20"/>
    <s:sheet name="SUMMARY OF SIGNIFICANT ACCOUN21" sheetId="21" r:id="rId21"/>
    <s:sheet name="SUMMARY OF SIGNIFICANT ACCOUN22" sheetId="22" r:id="rId22"/>
    <s:sheet name="SUMMARY OF SIGNIFICANT ACCOUN23" sheetId="23" r:id="rId23"/>
    <s:sheet name="LOANS PAYABLE (Details Textual)" sheetId="24" r:id="rId24"/>
    <s:sheet name="COMMITMENTS AND CONTINGENCIES (" sheetId="25" r:id="rId25"/>
    <s:sheet name="STOCKHOLDERS' EQUITY (Details T" sheetId="26" r:id="rId26"/>
    <s:sheet name="STOCK OPTIONS (Details)" sheetId="27" r:id="rId27"/>
    <s:sheet name="STOCK OPTIONS (Details Textual)" sheetId="28" r:id="rId28"/>
    <s:sheet name="MAJOR CUSTOMERS AND VENDORS (De" sheetId="29" r:id="rId29"/>
    <s:sheet name="RELATED PARTIES (Details Textua" sheetId="30" r:id="rId30"/>
    <s:sheet name="SUBSEQUENT EVENTS (Details Text" sheetId="31" r:id="rId31"/>
  </s:sheets>
  <s:definedNames/>
  <s:calcPr calcId="124519" calcMode="auto" fullCalcOnLoad="1"/>
</s:workbook>
</file>

<file path=xl/sharedStrings.xml><?xml version="1.0" encoding="utf-8"?>
<sst xmlns="http://schemas.openxmlformats.org/spreadsheetml/2006/main" uniqueCount="431">
  <si>
    <t>Document And Entity Information - shares</t>
  </si>
  <si>
    <t>6 Months Ended</t>
  </si>
  <si>
    <t>Jun. 30, 2015</t>
  </si>
  <si>
    <t>Aug. 13, 2015</t>
  </si>
  <si>
    <t>Document Information [Line Items]</t>
  </si>
  <si>
    <t>Document Type</t>
  </si>
  <si>
    <t>10-Q</t>
  </si>
  <si>
    <t>Amendment Flag</t>
  </si>
  <si>
    <t>false</t>
  </si>
  <si>
    <t>Document Period End Date</t>
  </si>
  <si>
    <t>Jun. 30,
		2015</t>
  </si>
  <si>
    <t>Document Fiscal Year Focus</t>
  </si>
  <si>
    <t>Document Fiscal Period Focus</t>
  </si>
  <si>
    <t>Q2</t>
  </si>
  <si>
    <t>Entity Registrant Name</t>
  </si>
  <si>
    <t>Long Island Iced Tea Corp.</t>
  </si>
  <si>
    <t>Entity Central Index Key</t>
  </si>
  <si>
    <t>Current Fiscal Year End Date</t>
  </si>
  <si>
    <t>--12-31</t>
  </si>
  <si>
    <t>Entity Filer Category</t>
  </si>
  <si>
    <t>Smaller Reporting Company</t>
  </si>
  <si>
    <t>Entity Common Stock, Shares Outstanding</t>
  </si>
  <si>
    <t>Trading Symbol</t>
  </si>
  <si>
    <t>LTEA</t>
  </si>
  <si>
    <t>CONDENSED CONSOLIDATED BALANCE SHEETS - USD ($)</t>
  </si>
  <si>
    <t>Dec. 31, 2014</t>
  </si>
  <si>
    <t>Current Assets:</t>
  </si>
  <si>
    <t>Cash</t>
  </si>
  <si>
    <t>Accounts receivable, net (including amounts due from related parties of $80,589 and $27,155, respectively)</t>
  </si>
  <si>
    <t>Inventories, net</t>
  </si>
  <si>
    <t>Prepaid expenses and other current assets</t>
  </si>
  <si>
    <t>Total current assets</t>
  </si>
  <si>
    <t>Property and equipment, net</t>
  </si>
  <si>
    <t>Intangible assets</t>
  </si>
  <si>
    <t>Other assets</t>
  </si>
  <si>
    <t>Total assets</t>
  </si>
  <si>
    <t>Current Liabilities:</t>
  </si>
  <si>
    <t>Accounts payable</t>
  </si>
  <si>
    <t>Accrued expenses</t>
  </si>
  <si>
    <t>Current portion of automobile loans</t>
  </si>
  <si>
    <t>Total current liabilities</t>
  </si>
  <si>
    <t>Loans payable</t>
  </si>
  <si>
    <t>Other liabilities</t>
  </si>
  <si>
    <t>Deferred rent</t>
  </si>
  <si>
    <t>Long term portion of automobile loans</t>
  </si>
  <si>
    <t>Total liabilities</t>
  </si>
  <si>
    <t>Commitments and contingencies, Note 4</t>
  </si>
  <si>
    <t>Stockholders' Equity</t>
  </si>
  <si>
    <t>Preferred stock, par value $0.0001; authorized 1,000,000 shares; no shares issued and outstanding</t>
  </si>
  <si>
    <t>Common stock, par value $0.0001; authorized 35,000,000 shares; 4,436,783 and 2,633,334 shares issued and outstanding, as of June 30, 2015 and December 31, 2014, respectively</t>
  </si>
  <si>
    <t>Additional paid-in capital</t>
  </si>
  <si>
    <t>Accumulated deficit</t>
  </si>
  <si>
    <t>Total stockholders' equity</t>
  </si>
  <si>
    <t>Total liabilities and stockholders' equity</t>
  </si>
  <si>
    <t>CONDENSED CONSOLIDATED BALANCE SHEETS (Parenthetical) - USD ($)</t>
  </si>
  <si>
    <t>Accounts Receivable, Related Parties</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DENSED CONSOLIDATED STATEMENTS OF OPERATIONS - USD ($)</t>
  </si>
  <si>
    <t>3 Months Ended</t>
  </si>
  <si>
    <t>Jun. 30, 2014</t>
  </si>
  <si>
    <t>Net sales (including sales to related parties of $24,814 and $14,813 for the three months ended June 30, 2015 and 2014, respectively, and$45,029 and $58,136 for the six months ended June 30, 2015 and 2014, respectively)</t>
  </si>
  <si>
    <t>Cost of goods sold</t>
  </si>
  <si>
    <t>Gross profit</t>
  </si>
  <si>
    <t>Operating expenses:</t>
  </si>
  <si>
    <t>General and administrative expenses</t>
  </si>
  <si>
    <t>Selling and marketing expenses</t>
  </si>
  <si>
    <t>Total operating expenses</t>
  </si>
  <si>
    <t>Operating Loss</t>
  </si>
  <si>
    <t>Other expenses:</t>
  </si>
  <si>
    <t>Other expense</t>
  </si>
  <si>
    <t>Interest expense</t>
  </si>
  <si>
    <t>Total other expenses</t>
  </si>
  <si>
    <t>Net loss</t>
  </si>
  <si>
    <t>Weighted average number of common shares outstanding - basic and diluted (in shares)</t>
  </si>
  <si>
    <t>Basic and diluted net loss per share (in dollars per share)</t>
  </si>
  <si>
    <t>CONDENSED CONSOLIDATED STATEMENTS OF OPERATIONS (Parenthetical) - USD ($)</t>
  </si>
  <si>
    <t>Revenue from Related Parties</t>
  </si>
  <si>
    <t>CONDENSED CONSOLIDATED STATEMENT OF CHANGES IN STOCKHOLDERS' EQUITY - 6 months ended Jun. 30, 2015 - USD ($)</t>
  </si>
  <si>
    <t>Total</t>
  </si>
  <si>
    <t>Common Stock [Member]</t>
  </si>
  <si>
    <t>Additional Paid-in Capital [Member]</t>
  </si>
  <si>
    <t>Accumulated Deficit [Member]</t>
  </si>
  <si>
    <t>Balance at Dec. 31, 2014</t>
  </si>
  <si>
    <t>Balance (in shares) at Dec. 31, 2014</t>
  </si>
  <si>
    <t>Reverse Merger with Cullen Agricultural Holding Corp.</t>
  </si>
  <si>
    <t>Reverse Merger with Cullen Agricultural Holding Corp. (in shares)</t>
  </si>
  <si>
    <t>Common stock issued as payments to vendors</t>
  </si>
  <si>
    <t>Common stock issued as payments to vendors (in shares)</t>
  </si>
  <si>
    <t>Conversion of loans payable and accrued interest to stockholders' equity</t>
  </si>
  <si>
    <t>Conversion of loans payable and accrued interest to stockholders' equity (in shares)</t>
  </si>
  <si>
    <t>Issuance of common stock, net of costs</t>
  </si>
  <si>
    <t>Issuance of common stock, net of costs (In shares)</t>
  </si>
  <si>
    <t>Stock based compensation</t>
  </si>
  <si>
    <t>Reclassification of the historical losses of Long Island Brand Beverages LLC to additional paid-in capital upon the date of the reverse merger with Cullen Agricultural Holding Corp.</t>
  </si>
  <si>
    <t>Balance at Jun. 30, 2015</t>
  </si>
  <si>
    <t>Balance (in shares) at Jun. 30, 2015</t>
  </si>
  <si>
    <t>CONDENSED CONSOLIDATED STATEMENTS OF CASH FLOWS - USD ($)</t>
  </si>
  <si>
    <t>Cash Flows From Operating Activities</t>
  </si>
  <si>
    <t>Adjustments to reconcile net loss to net cash used in operating activities:</t>
  </si>
  <si>
    <t>Bad debt expense</t>
  </si>
  <si>
    <t>Inventory reserve</t>
  </si>
  <si>
    <t>Depreciation and amortization expense</t>
  </si>
  <si>
    <t>Loss on disposal of property and equipment</t>
  </si>
  <si>
    <t>Changes in assets and liabilities:</t>
  </si>
  <si>
    <t>Accounts receivable</t>
  </si>
  <si>
    <t>Inventory</t>
  </si>
  <si>
    <t>Total adjustments</t>
  </si>
  <si>
    <t>Net cash used in operating activities</t>
  </si>
  <si>
    <t>Cash Flows From Investing Activities</t>
  </si>
  <si>
    <t>Purchases of property and equipment</t>
  </si>
  <si>
    <t>Net cash used in investing activities</t>
  </si>
  <si>
    <t>Cash Flows From Financing Activities</t>
  </si>
  <si>
    <t>Repayment of automobile loans</t>
  </si>
  <si>
    <t>Proceeds from the reverse merger with Cullen Agricultural Holding Corporation</t>
  </si>
  <si>
    <t>Proceeds from the sale of common stock, net of costs</t>
  </si>
  <si>
    <t>Net cash provided by financing activities</t>
  </si>
  <si>
    <t>Net decrease in cash</t>
  </si>
  <si>
    <t>Cash, beginning of period</t>
  </si>
  <si>
    <t>Cash, end of period</t>
  </si>
  <si>
    <t>Cash paid for interest</t>
  </si>
  <si>
    <t>Non-cash investing and financing activities:</t>
  </si>
  <si>
    <t>Net assets acquired in reverse merger</t>
  </si>
  <si>
    <t>Purchase of automobiles with loans payable</t>
  </si>
  <si>
    <t>Purchase of a truck in exchange for accounts receivable</t>
  </si>
  <si>
    <t>Payment of accounts payable through the issuance of common stock</t>
  </si>
  <si>
    <t>Bass Properties LLC loan [Member]</t>
  </si>
  <si>
    <t>Cullen Agricultural Holding Corporation loan [Member]</t>
  </si>
  <si>
    <t>Ivory Castle Limited loan [Member]</t>
  </si>
  <si>
    <t>BUSINESS ORGANIZATION, LIQUIDITY AND MANAGEMENT'S PLANS</t>
  </si>
  <si>
    <t>Organization, Consolidation and Presentation of Financial Statements [Abstract]</t>
  </si>
  <si>
    <t>Organization, Consolidation and Presentation of Financial Statements Disclosure [Text Block]</t>
  </si>
  <si>
    <t xml:space="preserve"> NOTE 1  BUSINESS ORGANIZATION, LIQUIDITY AND MANAGEMENT’S PLANS Business Organization Long Island Iced Tea Corp, a Delaware December 23, 2014 May 27, 2015 On December 31, 2014, LIBB entered into a merger agreement, as amended as of April 23, 2015, with Cullen, a public company, Long Island Iced Tea Corp., Cullen Merger Sub, Inc. (“Cullen Merger Sub”), LIBB Acquisition Sub, LLC (“LIBB Merger Sub”), and the founders of LIBB (“Founders”). Pursuant to the merger agreement, (a) Cullen Merger Sub was to be merged with and into Cullen, with Cullen surviving and becoming a wholly-owned subsidiary of Long Island Iced Tea Corp. and (b) LIBB Merger Sub was to be merged with and into the LIBB, with LIBB surviving and becoming a wholly-owned subsidiary of Long Island Iced Tea Corp. (the “Mergers”). Under the merger agreement, upon consummation of the company merger, the holders of the LIBB membership interests (the “LIBB members”) would receive 2,633,334 63 If LIBB’s estimated net working capital at the closing was less than its net working capital target, the number of shares of Long Island Iced Tea Corp.’s common stock to be received by the LIBB members at the closing was to be reduced by a number of shares, allocated among the LIBB members pro rata, equal to such deficiency divided by $3.00. If LIBB’s estimated net working capital at the closing was more than its net working capital target, the number of shares of Long Island Iced Tea Corp.’s common stock to be received by the LIBB members at the closing was to be increased by a number of shares, allocated among the LIBB members pro rata, equal to such excess divided by $3.00. LIBB’s net working capital target was $ 70,069 3,333 If Cullen’s estimated net working capital at the closing was more than its net working capital target, the number of shares of Long Island Iced Tea Corp.’s common stock to be received by the LIBB members at the closing was to be reduced by a number of shares, allocated among the LIBB members pro rata, equal to such excess divided by $3.00. If Cullen’s estimated net working capital at the closing was less than its net working capital target, the number of shares of Long Island Iced Tea Corp.’s common stock to be received by the LIBB members at the closing was to be increased by a number of shares, allocated among the LIBB members pro rata, equal to such deficiency divided by $3.00. Cullen’s net working capital target is $ 786,985 On May 27, 2015, the Mergers were consummated. On July 16, 2015, the parties to the Mergers agreed to waive the provisions of the working capital adjustment. To provide a fund for satisfaction of Cullen, Long Island Iced Tea Corp.’s and LIBB’s post-Closing rights to indemnification under the Merger Agreement, an aggregate of 500,000 of the Merger Shares (“ Indemnity Shares ”) were placed in escrow, in accordance with an escrow agreement (the “ Escrow Agreement ”) executed by Long Island Iced Tea Corp., Philip Thomas, as the representative of the Members under the Merger Agreement (the “ LIBB Representative ”), and Continental Stock Transfer &amp; Trust Company, as escrow agent (the “ Escrow Agent ”). The escrow is the sole remedy for Cullen, Long Island Iced Tea Corp. and LIBB for their rights to indemnification under the Merger Agreement. The Members’ right to indemnification will be satisfied through the issuance by Long Island Iced Tea Corp. of up to 500,000 additional shares of Long Island Iced Tea Corp.’s Common Stock. On the date on which Long Island Iced Tea Corp.’s independent registered public accounting firm has issued its report relating to its financial statement for its fiscal year ending December 31, 2015, the Indemnity Shares remaining in escrow will be released to the former LIBB Members except for any shares subject to pending indemnification claims. For accounting purposes, the Mergers were treated as an acquisition of Cullen by LIBB and as a recapitalization of LIBB, as the former LIBB members hold a large percent of the Long Island Iced Tea Corp.’s shares and will exercise significant influence over the operating and financial policies of the consolidated entity and the Company was a public shell company at the time of the transaction. Pursuant to Accounting Standards Codification (“ASC”) 805-10-55-11 through 55-15, the merger or acquisition of a private operating company into a non-operating public shell with nominal assets is considered a capital transaction in substance rather than a business combination. As a result, the condensed consolidated balance sheet, statement of operations, and statement of cash flows of LIBB have been retroactively updated to reflect the recapitalization. Additionally, the historical condensed consolidated financial statements of LIBB are now reflected as those of the Company. Overview The Company produces and distributes premium ready-to-drink iced tea, with a proprietary recipe and quality components. The Company produces a 100% brewed tea, using black tea leaves, purified water and natural cane sugar or sucralose. The Company’s product, Long Island Iced Tea, is targeted for sale to health conscious consumers on the go. Flavors change from time to time, and have included lemon, peach, raspberry, guava, mango, diet lemon, diet peach, unsweetened lemon, green tea and honey and half tea and half lemonade. The Company also offers lower calorie iced tea in twelve (12) ounce bottles. The lower calorie flavor options include mango, raspberry, and peach. The Company has also introduced four of its flavors in gallon bottles. The flavors packaged in gallon bottles include lemon, preach, green tea and honey, and mango. The Company sells its products to a mix of independent mid-to-large range distributors who in turn sell to retail outlets, such as big chain supermarkets, mass merchants, convenience stores, restaurants and hotels principally in the Northeastern portion of the United States. Liquidity and Management’s Plan As of June 30, 2015, the Company’s cash on hand was $ 302,811 1,062,152 1,744,489 845,090 567,703 On April 28, 2015, the Company received $ 150,000 10 July 31, 2016 400,000 6 July 31, 2016 555,910 138,979 On June 30, 2015, the Company received net proceeds of $ 468,469 117,636 On July 8, 2015, the Company received proceeds of $ 100,000 25,000 The Company has been focused on the development of its brand and its infrastructure, as well as in the establishment of a network of distributors and qualified direct accounts. From inception, the Company has financed its operations through the issuance of debt, equity, and through utilizing trade credit with its vendors. The Company believes that as a result of a commitment for financing from a stockholder and its working capital as of June 30, 2015 that its cash resources will be sufficient to fund the Company’s net cash requirements through June 30, 2016. However, in order to execute the Company’s long-term growth strategy, the Company may need to raise additional funds through private equity offerings, debt financings, or other means. There are no assurances that the Company will be able to raise such funds on terms that would be acceptable to the Company.</t>
  </si>
  <si>
    <t>SUMMARY OF SIGNIFICANT ACCOUNTING POLICIES</t>
  </si>
  <si>
    <t>Accounting Policies [Abstract]</t>
  </si>
  <si>
    <t>Basis of Presentation and Significant Accounting Policies [Text Block]</t>
  </si>
  <si>
    <t xml:space="preserve"> NOTE 2  SUMMARY OF SIGNIFICANT ACCOUNTING POLICIES The accompanying unaudited condensed consolidated financial statements have been prepared in accordance with accounting principles generally accepted in the United States (“U.S. GAAP”) for interim financial information and Article 10 of Regulation S-X. Accordingly, they do not include all of the information and footnotes required by U.S. GAAP for complete financial statements. In the opinion of management, all adjustments (consisting of normal accruals) considered for a fair presentation have been included. Operating results for the three and six months ended June 30, 2015 are not necessarily indicative of the result that may be expected for the year ending December 31, 2015. These condensed consolidated financial statements should be read in conjunction with the financial statements for the year ended December 31, 2014 and related notes thereto included the registration statement on Form S-4 as amended which was filed by Long Island Iced Tea Corp. on April 24, 2015 and declared effective on May 1, 2015. The unaudited interim consolidated financial statements include the accounts of the Company and its wholly-owned subsidiaries. All inter-company balances and transactions have been eliminated in the accompanying unaudited interim consolidated financial statements. The preparation of financial statements in conformity with U.S. GAAP requires management to make estimates and assumptions that affect the reported amounts of assets and liabilities and the disclosure of contingent assets and liabilities as of the date of the financial statements, and also affect the amounts of revenues and expenses reported for each period. Actual results could differ from those which result from using such estimates. Management utilizes various other estimates, including but not limited to, assessing the collectability of accounts receivable, accrual of rebates to customers, the valuation of inventory, determining the estimated lives of long-lived assets, determining the potential impairment of intangibles, other legal claims and contingencies. The results of any changes in accounting estimates, are reflected in the financial statements in the period in which the changes become evident. Estimates and assumptions are reviewed periodically and the effects of revisions are reflected in the period that they are determined to be necessary. Revenue is stated net of sales discounts and rebates paid to customers (See Customer Marketing Programs and Sales Incentives, below). Net sales are recognized when all of the following conditions are met: (1) the price is fixed and determinable; (2) evidence of a binding arrangement exists (generally, purchase orders); (3) products have been delivered and there is no future performance required; and (4) amounts are collectible under normal payment terms. These conditions typically occur when the products are delivered to or picked up by the Company’s customers. The Company participates in various programs and arrangements with customers designed to increase the sale of its products. Among these programs are arrangements under which allowances can be earned by customers for various discounts to the end retailers or for participating in specific marketing programs. The Company believes that its participation in these programs is essential to ensuring volume and revenue growth in a competitive marketplace. The costs of all these various programs, included as a reduction in net sales, totaled $ 18,338 39,083 28,698 45,778 Shipping and handling costs incurred to move finished goods from the Company’s sales distribution centers to customer locations are included in selling and marketing expenses on the condensed consolidated statements of operations and totaled $ 33,136 15,345 44,250 21,540 The Company expenses advertising costs as incurred. For the three months ended June 30, 2015 and 2014, advertising expense was $ 116,840 288,232 126,493 448,249 The Company considers all highly liquid instruments with an original maturity of three months or less when acquired to be cash equivalents. The Company sells products to distributors and in certain cases directly to retailers, and extends credit, generally without requiring collateral, based on its evaluation of the customer’s financial condition. While the Company has a concentration of credit risk in the retail sector, it believes this risk is mitigated due to the diverse nature of the customers it serves, including, but not limited to, its type, geographic location, size, and beverage channel. Potential losses on the Company’s receivables are dependent on each individual customer’s financial condition and sales adjustments granted after the balance sheet date. The Company carries its trade accounts receivable at net realizable value. Typically, accounts receivable have terms of net 30 days and do not bear interest. The Company monitors its exposure to losses on receivables and maintains allowances for potential losses or adjustments. The Company determines these allowances by (1) evaluating the aging of its receivables; (2) analyzing its history of sales adjustments; and (3) reviewing its high-risk customers. Past due receivable balances are written off when the Company’s efforts have been unsuccessful in collecting the amount due. Accounts receivable are stated at the amounts management expects to collect. June 30, 2015 December 31, 2014 Accounts receivable, gross $ 447,320 $ 198,637 Allowance for doubtful accounts (30,000) (24,000) Accounts receivable, net $ 417,320 $ 174,637 Financial instruments which potentially subject the Company to concentrations of credit risk consist principally of cash on deposit with financial institutions and accounts receivable. At times, the Company’s cash in banks is in excess of the FDIC insurance limit. The Company has not experienced any loss as a result of these deposits. These cash balances are maintained with one bank. As of June 30, 2015, two customers accounted for 13 11 36 13 The Company’s inventory includes raw materials such as bottles, sweeteners, labels, flavors and packaging. Finished goods inventory consists of bottled and packaged iced tea. The Company values its inventories at the lower of cost or market, net of reserves. Cost is determined using the first-in, first-out (FIFO) method. As of June 30, December 31, 2015 2014 Finished goods $ 807,694 $ 433,478 Raw materials and supplies 171,906 127,629 Inventory reserve (19,196) - Total inventories $ 960,404 $ 561,107 Property and equipment is recorded at cost. Major property additions, replacements, and betterments are capitalized, while maintenance and repairs that do not extend the useful lives of an asset or add new functionality are expensed as incurred. Depreciation is recorded using the straight-line method over the respective estimated useful lives of the Company’s assets. The estimated useful lives typically are 3 years for cold-drink containers, such as reusable fridges, wood racks, barrels, and coolers, and are depreciated using the straight-line method over the estimated useful life of each group of equipment, as determined using the group-life method. Under this method, the Company does not recognize gains or losses on the disposal of individual units of equipment when the disposal occurs in the normal course of business. The Company capitalizes the costs of refurbishing its cold-drink containers and depreciates those costs over the estimated period until the next scheduled refurbishment or until the equipment is retired. The estimated useful lives are typically 3 to 5 years for office furniture and equipment and are depreciated on a straight-line basis. The estimated useful lives for trucks and automobiles are typically 3 to 5 years and are depreciated on a straight line basis. For the three months ended June 30, 2015 and 2014, depreciation expense was $ 25,116 17,956 49,535 24,862 Intangible assets with indefinite useful lives are not amortized, but are tested for impairment annually or when circumstances indicate that there could be an impairment. The assessment of indefinite life is reviewed annually to determine whether the indefinite life continues to be supportable. If not, the change in useful life from indefinite to finite is made on a prospective basis. Intangibles assets with indefinite useful lives consist of the cost to purchase an internet domain name for $ 20,000 Intangible assets with finite useful lives are amortized over their expected useful life. Intangible assets with useful lives are tested for impairment when circumstances indicate that there could be an impairment. Intangible assets with finite useful lives include website development costs of $ 9,996 12,498 15,000 5,004 15,000 2,502 1,251 2,502 Effective May 27, 2015, the Company completed its reverse merger, whereby Long Island Brand Beverages LLC was deemed to be the accounting acquirer of Cullen Agricultural Holding Corp. From the date of the reverse merger, the Company’s results of operations began to be taxed as a C corporation. Prior to the reverse merger, the Company’s operations were taxed as a limited liability company, whereby the Company elected to be taxed as a partnership and the income or loss was required to be reported by each respective member on their separate tax returns. The Company’s change in status was not deemed to have a significant impact on the Company’s deferred tax assets primarily due to the fact that the Company recorded a full valuation allowance as a result of the Company’s historical operating losses. In addition, Cullen’s historical net operating losses may be subject to limitations as stipulated under Internal Revenue Code 382. The Company recognizes deferred tax liabilities and assets for the expected future tax consequences of events that have been included in the financial statements or tax returns. Deferred tax assets and liabilities are determined based on the difference between the financial statement, and tax basis of assets and liabilities using enacted tax rates in effect for the year in which the differences are expected to reverse. The Company estimates the degree to which tax assets and credit carry forwards will result in a benefit based on expected profitability by tax jurisdiction. In its interim financial statements, the Company follows the guidance in ASC 270, “Interim Reporting” and ASC 740 “Income Taxes”, whereby the Company utilizes the expected annual effective tax rate in determining its income tax provisions for the interim periods. That rate differs from U.S. statutory rates primarily as a result of valuation allowance related to the Company’s net operating loss carryforward as a result of the historical losses of the Company. Management makes judgments as to the interpretation of the tax laws that might be challenged upon an audit and cause changes to previous estimates of tax liabilities. In management’s opinion, adequate provisions for income taxes have been made for all years. If actual taxable income by tax jurisdiction varies from estimates, additional allowances or reversals of reserves may be necessary. The Company accounts for uncertain tax positions in accordance with ASC 740“Income Taxes”. No uncertain tax provisions have been identified. The Company accrues interest and penalties, if incurred, on unrecognized tax benefits as components of the income tax provision in the accompanying condensed consolidated statements of operations. Our primary tax jurisdictions are our federal, various state, and local taxes. Generally, Federal, State and Local authorities may examine the Company's tax returns for three years from the date of filing. In accordance with ASC 740, the Company evaluates whether a valuation allowance should be established against the net deferred tax assets based upon the consideration of all available evidence and using a “more likely than not” standard. Significant weight is given to evidence that can be objectively verified. The determination to record a valuation allowance is based on the recent history of cumulative losses and current operating performance. In conducting the analysis, the Company utilizes an approach, which considers the current year loss, including an assessment of the degree to which any losses are driven by items that are unusual in nature and incurred to improve future profitability. In addition, the Company reviews changes in near-term market conditions and any other factors arising during the period, which may impact its future operating results. The Company accounts for stock based compensation in accordance with ASC 718, Compensation  Stock Compensation (“ASC 718”). ASC 718 establishes accounting for stock-based awards exchanged for employee services. Under the provisions of ASC 718, stock based compensation cost is measured at the grant date, based on the fair value of the award, and is recognized as expense over the employee’s requisite service period (generally the vesting period of the equity grant). The fair value of the Company’s common stock options are estimated using the Black Scholes option-pricing model with the following assumptions: expected volatility, dividend rate, risk free interest rate and the expected life. The Company calculates the expected volatility using the historical volatility over the most recent period equal to the expected term and evaluates the extent to which available information indicate that future volatility may differ from historical volatility. The expected dividend rate is zero as the Company does not expect to pay or declare any cash dividends on common stock. The risk-free rates for the expected terms of the stock options are based on the U.S. Treasury yield curve in effect at the time of the grant. The Company has not experienced significant exercise activity on stock options. Due to the lack of historical information, the Company determined the expected term of its stock option awards issued using the simplified method. The simplified method assumes each vesting tranche of the award has a term equal to the midpoint between when the award vests and when the award expires. The Company expenses stock-based compensation by using the straight-line method. Basic net earnings per common share is computed by dividing income/loss available to common stockholders by the weighted-average number of common shares outstanding. Diluted earnings per share reflect, in periods in which they have a dilutive effect, the impact of common shares issuable upon exercise of stock options. The computation of diluted earnings per share excludes those with an exercise price in excess of the average market price of the Company’s common shares during the periods presented. The computation of diluted earnings per share excludes outstanding options in periods where the exercise of such options would be antidilutive. For the three and six months ended June 30, 2015, there were 194,667 The carrying amounts of cash, accounts receivable, accrued expenses and notes payable approximate fair value due to the short-term nature of these instruments. Certain reclassifications have been made to the accompanying 2014 condensed financial statements to conform them to the 2015 presentation. These reclassifications had no impact on the Company’s net loss for the periods presented. The Company’s business is seasonal with the summer months in the second and third quarter of the fiscal year typically generating the largest net sales. In May 2014, the Financial Accounting Standards Board (“FASB”) issued Accounting Standards Update (“ASU”) No. 2014-09  Revenue from Contracts with Customers (“ASU 2014-09”). It outlines a single comprehensive model for entities to use in accounting for revenue arising from contracts with customers and supersedes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ASU 2014-09 is effective for annual periods beginning after December 15, 2017 and interim periods within those annual periods, for public companies, and for annual periods beginning after December 15, 2018 and interim periods within those annual periods, for private companies. The Company is currently in the process of evaluating the impact of adoption of this ASU on the Company’s financial statements. In June 2014, the FASB issued Accounting Standards Update 2014-12, “Accounting for share-based payments when the terms of an award provide that a performance target could be achieved after the requisite service period,” (“ASU 2014-12”) which requires performance-based awards with a performance target that affects vesting and that could be achieved after an employee completes the requisite service period to be accounted for as a performance condition. If performance targets are clearly defined and it is probable that the performance condition will be achieved, stock-based expense should be recognized over the remaining requisite service period. This guidance will be effective for fiscal years (and interim reporting periods within those years) beginning after December 15, 2015. Early adoption is permitted. The Company is in the process of evaluating the provisions of the ASU and assessing the potential effect on the Company’s financial position or results of operations. In August 2014, the FASB issued Accounting Standard Update 2014-15, “Disclosure of Uncertainties about an Entity’s Ability to Continue as a Going Concern” related to disclosure of uncertainties about an entity’s ability to continue as a going concern. The new standard provides guidance on determining when and how reporting entities must disclose going concern uncertainties in their financial statements. The new standard requires management to perform interim and annual assessments of an entity’s ability to continue as a going concern within one year of the date of issuance of the entity’s financial statements. Additionally, an entity must provide certain disclosures if there is substantial doubt about the entity’s ability to continue as a going concern. The new standard will be effective for fiscal years and interim periods within those fiscal years, beginning after December 15, 2016. Early adoption is permitted. The Company is in the process of evaluating the impact of adoption on the Company’s financial statements The Company evaluates events that have occurred after the balance sheet date but before the financial statements are issued. Based upon the review, other than described in Note 1 Business Organization, Liquidity, and Management’s Plans and Note 9  Subsequent Events, the Company did not identify any recognized or non-recognized subsequent events that would have required adjustment or disclosure in the financial statements.</t>
  </si>
  <si>
    <t>LOANS PAYABLE</t>
  </si>
  <si>
    <t>Debt Disclosure [Abstract]</t>
  </si>
  <si>
    <t>Debt Disclosure [Text Block]</t>
  </si>
  <si>
    <t xml:space="preserve"> NOTE 3  LOANS PAYABLE Cullen Loans On November 19, 2013 the Company and Cullen entered into a loan agreement (the “Cullen Loan Agreement”). Pursuant to the Cullen Loan Agreement, Cullen loaned the Company $ 600,000 6 August 31, 2014 600,000 450,000 600,000 6 August 31, 2014 300,000 6 August 31, 2014 March 15, 2016 250,000 6 March 15, 2016 1,500,000 250,000 Nortle Loan On August 26, 2013, the Company and Nortle Holdings Limited (“Nortle”) entered into a loan (“Nortle Loan”) and option agreement (“Nortle Option Agreement”). The Nortle Loan was secured by the inventory and accounts receivable of the Company. The Nortle Loan provided for Nortle to lend the Company an aggregate of $ 200,000 6 August 31, 2014 October 18, 2013 300,000 12 217,951 9,103 Ivory Castle Loan On April 22, 2014, the Company and Ivory Castle Limited (“Ivory Castle”) entered into a loan (“Ivory Castle Loan”). The Ivory Castle Loan provided for Ivory Castle to lend the Company an aggregate of $ 1,300,000 6 August 31, 2014 1,309,107 54,675 In addition, as a condition of the conversion, the Company was required to obtain Ivory Castle’s approval in the event of a proposed business combination or in the event that the Company seeks equity financing in excess of $1,000,000 prior to June 25, 2015. 400,000 6 July 31, 2016 403,485 100,872 Bass Properties LLC On April 28, 2015, the Company received $ 150,000 10 July 31, 2016 152,425 38,107</t>
  </si>
  <si>
    <t>COMMITMENTS AND CONTINGENCIES</t>
  </si>
  <si>
    <t>Commitments and Contingencies Disclosure [Abstract]</t>
  </si>
  <si>
    <t>Commitments and Contingencies Disclosure [Text Block]</t>
  </si>
  <si>
    <t xml:space="preserve"> NOTE 4  COMMITMENTS AND CONTINGENCIES Legal Proceedings The Company is involved in various claims and legal actions arising from time to time in the ordinary course of business. In the opinion of management, the ultimate disposition of these matters in ordinary course of business will not have a material adverse effect on the Company’s financial position, results of operations or cash flows. Legal costs related to these matters are expensed as they are incurred. On August 1, 2014, an action was filed by LIBB in the Supreme Court in the State of New York entitled Long Island Brand Beverages LLC v. Revolution Marketing, LLC and Ascent Talent, Model Promotion Ltd., for several claims including breach of contract and fraud occurring during 2014. The Company is seeking damages of $ 10,000,000 310,880 5,000,000 On October 3, 2014, an action was filed by Madwell LLC (“Madwell”) in the Supreme Court of New York entitled Madwell LLC v. Long Island Brand Beverages LLC, Philip Thomas, its Chief Executive Officer, and Paul Vassilakos, Cullen’s former Chief Executive Officer and a director of the Company. Madwell is seeking $ 940,000 440,000 500,000 440,000 440,000 Brokerage Arrangements The Company maintains arrangements with sales brokers who help with bringing new distributors and retail outlets to the Company. These sales brokers receive a commission for these services. Employment Agreements On May 27, 2015, the Company entered into employment agreements with Messrs. Thomas, Dydensborg and Meehan to serve as Chief Executive Officer, Chief Operating Officer and Chief Accounting Officer, respectively. Each has a term of two years except the agreements with Messrs. Dydensborg and Meehan provide that either the Company or the executive can terminate the agreement with six months’ advance notice (or three months’ advance notice, in the case of Mr. Meehan). The employment agreements will provide for Messrs. Thomas, Dydensborg and Meehan to receive base salaries of $ 150,000 130,000 120,000 50 40 25 On May 27, 2015, the Company entered into an employment agreement with Thomas Panza, a stockholder of the Company to serve as LIBB’s Purchasing Manager. The agreement has a term of two years except that either LILBB or Mr. Panza can terminate the agreement with six months’ advance notice. Mr. Panza will receive a base salary of $ 80,000 50 Consulting Agreements On June 17, 2015, we announced that we had determined to explore potential opportunities in expanding our business into alcoholic beverages. In connection with the proposed expansion, we engaged Julian Davidson as a consultant to spearhead this new initiative. The Company will reimburse Julian Davidson for reasonable business expenses. In the event the Company raises $ 10,000,000</t>
  </si>
  <si>
    <t>STOCKHOLDERS' EQUITY</t>
  </si>
  <si>
    <t>Stockholders' Equity Note [Abstract]</t>
  </si>
  <si>
    <t>Stockholders' Equity Note Disclosure [Text Block]</t>
  </si>
  <si>
    <t xml:space="preserve"> NOTE 5  STOCKHOLDERS’ EQUITY In connection with the Mergers, on May 27, 2015, 2,633,334 1,518,749 On May 27, 2015, the Company issued 19,047 98,120 On June 30, 2015, loans from Ivory Castle Limited and Bass Properties LLC, together with accrued interest, of $ 555,910 138,979 On June 30, 2015, the Company received gross proceeds of $ 50,000 12,500 On June 30, 2015, the Company received gross proceeds of $ 50,000 12,500 On June 30, 2015, the Company received gross proceeds of $ 370,544 92,636 On June 30, 2015, the Company issued 9,038 36,150</t>
  </si>
  <si>
    <t>STOCK OPTIONS</t>
  </si>
  <si>
    <t>Disclosure of Compensation Related Costs, Share-based Payments [Abstract]</t>
  </si>
  <si>
    <t>Disclosure of Compensation Related Costs, Share-based Payments [Text Block]</t>
  </si>
  <si>
    <t xml:space="preserve"> NOTE 6  STOCK OPTIONS On May 27, 2015, the Company’s board of directors adopted the 2015 Long-Term Incentive Equity Plan (“2015 Stock Option Plan”). The 2015 Plan provides for the grant of stock options, stock appreciation rights, restricted stock and other stock-based awards to, among others, the officers, directors, employees and consultants of the Company. The total number of shares of common stock reserved under the Plan is 466,667 On May 27, 2015, as part of their employment agreements, the Company granted the officers of the Company and Mr. Panza, options to purchase 194,667 3.75 May 26, 2020 Average Weighted Weighted Remaining Average Average Contractual Aggregate Exercise Grant Date Term Intrinsic Shares Price Fair Value (Years) Value Outstanding at January 1, 2015 - $ - $ - Granted 194,667 $ 3.75 $ 6.22 Exercised - $ - $ - Expired, forfeited or cancelled - $ - $ - Outstanding at June 30, 2015 194,667 $ 3.75 $ 6.22 4.9 $ 924,668 Exerciseable at June 30, 2015 - As of June 30, 2015, there was a total of $ 1,153,867 1.9 The Company accounts for all stock based compensation as an expense in the condensed consolidated financial statements and associated costs are measured at the fair value of the award. For the three months and six months ended June 30, 2015, the Company recorded stock based compensation expense of $ 56,595 The Black Scholes method option pricing model was used to estimate fair value as of the date of grants during 2015 using the assumptions: a stock price of $ 8.70 0 79 0.99 3.25</t>
  </si>
  <si>
    <t>MAJOR CUSTOMERS AND VENDORS</t>
  </si>
  <si>
    <t>Risks and Uncertainties [Abstract]</t>
  </si>
  <si>
    <t>Concentration Risk Disclosure [Text Block]</t>
  </si>
  <si>
    <t xml:space="preserve"> NOTE 7  MAJOR CUSTOMERS AND VENDORS For the three months ended June 30, 2015, two customers accounted for 11% and 10% of net sales, respectively. For the three months ended June 30, 2014, three customers accounted for 50%, 12%, and 10% of the Company’s net sales. For the six months ended June 30, 2015, no customers accounted for greater than 10% of the Company’s net sales. For the six months ended June 30, 2014, three customers accounted for 40%, 15%, and 14% of the Company’s net sales. For the three months ended June 30, 2015 and 2014, the largest vendors represented approximately 86% (four vendors) and 72% (three vendors) of purchases, respectively. For the six months ended June 30, 2015 and 2014, the largest vendors represented approximately 79% (four vendors) and 69% (three vendors) of purchases, respectively.</t>
  </si>
  <si>
    <t>RELATED PARTIES</t>
  </si>
  <si>
    <t>Related Party Transactions [Abstract]</t>
  </si>
  <si>
    <t>Related Party Transactions Disclosure [Text Block]</t>
  </si>
  <si>
    <t xml:space="preserve"> NOTE 8  RELATED PARTIES The Company recorded revenue related to shipments of inventory to two entities whose owners became employees of the Company during 2014. For the three months ended June 30, 2015 and 2014, sales to these related parties were $ 23,236 12,760 31,195 55,006 23,895 25,829 The Company recorded revenue related to shipments of inventory to an entity whose owner became an employee of the Company during 2015. For the three months ended June 30, 2015, sales to this related party were $ 216 10,974 55,056 In addition, the Company recorded revenue related to shipments of inventory to an entity owned by an immediate family member of Philip Thomas, CEO and stockholder. Mr. Thomas is also an employee of this entity. For the three months ended June 30, 2015 and 2014, sales to this related party were $ 1,363 2,054 2,861 3,130 1,637 1,326</t>
  </si>
  <si>
    <t>SUBSEQUENT EVENTS</t>
  </si>
  <si>
    <t>Subsequent Events [Abstract]</t>
  </si>
  <si>
    <t>Subsequent Events [Text Block]</t>
  </si>
  <si>
    <t xml:space="preserve"> NOTE 9  SUBSEQUENT EVENTS On July 8, 2015, the Company received proceeds of $ 100,000 25,000</t>
  </si>
  <si>
    <t>SUMMARY OF SIGNIFICANT ACCOUNTING POLICIES (Policies)</t>
  </si>
  <si>
    <t>Basis of Accounting, Policy [Policy Text Block]</t>
  </si>
  <si>
    <t xml:space="preserve"> Basis of Presentation The accompanying unaudited condensed consolidated financial statements have been prepared in accordance with accounting principles generally accepted in the United States (“U.S. GAAP”) for interim financial information and Article 10 of Regulation S-X. Accordingly, they do not include all of the information and footnotes required by U.S. GAAP for complete financial statements. In the opinion of management, all adjustments (consisting of normal accruals) considered for a fair presentation have been included. Operating results for the three and six months ended June 30, 2015 are not necessarily indicative of the result that may be expected for the year ending December 31, 2015. These condensed consolidated financial statements should be read in conjunction with the financial statements for the year ended December 31, 2014 and related notes thereto included the registration statement on Form S-4 as amended which was filed by Long Island Iced Tea Corp. on April 24, 2015 and declared effective on May 1, 2015.</t>
  </si>
  <si>
    <t>Consolidation, Policy [Policy Text Block]</t>
  </si>
  <si>
    <t xml:space="preserve"> Principles of Consolidation The unaudited interim consolidated financial statements include the accounts of the Company and its wholly-owned subsidiaries. All inter-company balances and transactions have been eliminated in the accompanying unaudited interim consolidated financial statements.</t>
  </si>
  <si>
    <t>Use of Estimates, Policy [Policy Text Block]</t>
  </si>
  <si>
    <t xml:space="preserve"> Use of Estimates The preparation of financial statements in conformity with U.S. GAAP requires management to make estimates and assumptions that affect the reported amounts of assets and liabilities and the disclosure of contingent assets and liabilities as of the date of the financial statements, and also affect the amounts of revenues and expenses reported for each period. Actual results could differ from those which result from using such estimates. Management utilizes various other estimates, including but not limited to, assessing the collectability of accounts receivable, accrual of rebates to customers, the valuation of inventory, determining the estimated lives of long-lived assets, determining the potential impairment of intangibles, other legal claims and contingencies. The results of any changes in accounting estimates, are reflected in the financial statements in the period in which the changes become evident. Estimates and assumptions are reviewed periodically and the effects of revisions are reflected in the period that they are determined to be necessary.</t>
  </si>
  <si>
    <t>Revenue Recognition, Policy [Policy Text Block]</t>
  </si>
  <si>
    <t xml:space="preserve"> Revenue Recognition Revenue is stated net of sales discounts and rebates paid to customers (See Customer Marketing Programs and Sales Incentives, below). Net sales are recognized when all of the following conditions are met: (1) the price is fixed and determinable; (2) evidence of a binding arrangement exists (generally, purchase orders); (3) products have been delivered and there is no future performance required; and (4) amounts are collectible under normal payment terms. These conditions typically occur when the products are delivered to or picked up by the Company’s customers.</t>
  </si>
  <si>
    <t>Selling, General and Administrative Expenses, Policy [Policy Text Block]</t>
  </si>
  <si>
    <t xml:space="preserve"> The Company participates in various programs and arrangements with customers designed to increase the sale of its products. Among these programs are arrangements under which allowances can be earned by customers for various discounts to the end retailers or for participating in specific marketing programs. The Company believes that its participation in these programs is essential to ensuring volume and revenue growth in a competitive marketplace. The costs of all these various programs, included as a reduction in net sales, totaled $ 18,338 39,083 28,698 45,778</t>
  </si>
  <si>
    <t>Shipping and Handling Cost, Policy [Policy Text Block]</t>
  </si>
  <si>
    <t xml:space="preserve"> Shipping and Handling Costs Shipping and handling costs incurred to move finished goods from the Company’s sales distribution centers to customer locations are included in selling and marketing expenses on the condensed consolidated statements of operations and totaled $ 33,136 15,345 44,250 21,540</t>
  </si>
  <si>
    <t>Advertising Costs, Policy [Policy Text Block]</t>
  </si>
  <si>
    <t xml:space="preserve"> Advertising The Company expenses advertising costs as incurred. For the three months ended June 30, 2015 and 2014, advertising expense was $ 116,840 288,232 126,493 448,249</t>
  </si>
  <si>
    <t>Cash and Cash Equivalents, Policy [Policy Text Block]</t>
  </si>
  <si>
    <t xml:space="preserve"> Cash and cash equivalents The Company considers all highly liquid instruments with an original maturity of three months or less when acquired to be cash equivalents.</t>
  </si>
  <si>
    <t>Receivables, Policy [Policy Text Block]</t>
  </si>
  <si>
    <t xml:space="preserve"> Accounts Receivable The Company sells products to distributors and in certain cases directly to retailers, and extends credit, generally without requiring collateral, based on its evaluation of the customer’s financial condition. While the Company has a concentration of credit risk in the retail sector, it believes this risk is mitigated due to the diverse nature of the customers it serves, including, but not limited to, its type, geographic location, size, and beverage channel. Potential losses on the Company’s receivables are dependent on each individual customer’s financial condition and sales adjustments granted after the balance sheet date. The Company carries its trade accounts receivable at net realizable value. Typically, accounts receivable have terms of net 30 days and do not bear interest. The Company monitors its exposure to losses on receivables and maintains allowances for potential losses or adjustments. The Company determines these allowances by (1) evaluating the aging of its receivables; (2) analyzing its history of sales adjustments; and (3) reviewing its high-risk customers. Past due receivable balances are written off when the Company’s efforts have been unsuccessful in collecting the amount due. Accounts receivable are stated at the amounts management expects to collect. June 30, 2015 December 31, 2014 Accounts receivable, gross $ 447,320 $ 198,637 Allowance for doubtful accounts (30,000) (24,000) Accounts receivable, net $ 417,320 $ 174,637 </t>
  </si>
  <si>
    <t>Concentration Risk, Credit Risk, Policy [Policy Text Block]</t>
  </si>
  <si>
    <t xml:space="preserve"> Concentrations of Credit Risk Financial instruments which potentially subject the Company to concentrations of credit risk consist principally of cash on deposit with financial institutions and accounts receivable. At times, the Company’s cash in banks is in excess of the FDIC insurance limit. The Company has not experienced any loss as a result of these deposits. These cash balances are maintained with one bank. As of June 30, 2015, two customers accounted for 13 11 36 13</t>
  </si>
  <si>
    <t>Inventory, Policy [Policy Text Block]</t>
  </si>
  <si>
    <t xml:space="preserve"> Inventories The Company’s inventory includes raw materials such as bottles, sweeteners, labels, flavors and packaging. Finished goods inventory consists of bottled and packaged iced tea. The Company values its inventories at the lower of cost or market, net of reserves. Cost is determined using the first-in, first-out (FIFO) method. As of June 30, December 31, 2015 2014 Finished goods $ 807,694 $ 433,478 Raw materials and supplies 171,906 127,629 Inventory reserve (19,196) - Total inventories $ 960,404 $ 561,107 </t>
  </si>
  <si>
    <t>Property, Plant and Equipment, Policy [Policy Text Block]</t>
  </si>
  <si>
    <t xml:space="preserve"> Property and Equipment Property and equipment is recorded at cost. Major property additions, replacements, and betterments are capitalized, while maintenance and repairs that do not extend the useful lives of an asset or add new functionality are expensed as incurred. Depreciation is recorded using the straight-line method over the respective estimated useful lives of the Company’s assets. The estimated useful lives typically are 3 years for cold-drink containers, such as reusable fridges, wood racks, barrels, and coolers, and are depreciated using the straight-line method over the estimated useful life of each group of equipment, as determined using the group-life method. Under this method, the Company does not recognize gains or losses on the disposal of individual units of equipment when the disposal occurs in the normal course of business. The Company capitalizes the costs of refurbishing its cold-drink containers and depreciates those costs over the estimated period until the next scheduled refurbishment or until the equipment is retired. The estimated useful lives are typically 3 to 5 years for office furniture and equipment and are depreciated on a straight-line basis. The estimated useful lives for trucks and automobiles are typically 3 to 5 years and are depreciated on a straight line basis. For the three months ended June 30, 2015 and 2014, depreciation expense was $ 25,116 17,956 49,535 24,862</t>
  </si>
  <si>
    <t>Goodwill and Intangible Assets, Intangible Assets, Policy [Policy Text Block]</t>
  </si>
  <si>
    <t xml:space="preserve"> Intangible Assets Intangible assets with indefinite useful lives are not amortized, but are tested for impairment annually or when circumstances indicate that there could be an impairment. The assessment of indefinite life is reviewed annually to determine whether the indefinite life continues to be supportable. If not, the change in useful life from indefinite to finite is made on a prospective basis. Intangibles assets with indefinite useful lives consist of the cost to purchase an internet domain name for $ 20,000 Intangible assets with finite useful lives are amortized over their expected useful life. Intangible assets with useful lives are tested for impairment when circumstances indicate that there could be an impairment. Intangible assets with finite useful lives include website development costs of $ 9,996 12,498 15,000 5,004 15,000 2,502 1,251 2,502</t>
  </si>
  <si>
    <t>Income Tax, Policy [Policy Text Block]</t>
  </si>
  <si>
    <t xml:space="preserve"> Income Taxes Effective May 27, 2015, the Company completed its reverse merger, whereby Long Island Brand Beverages LLC was deemed to be the accounting acquirer of Cullen Agricultural Holding Corp. From the date of the reverse merger, the Company’s results of operations began to be taxed as a C corporation. Prior to the reverse merger, the Company’s operations were taxed as a limited liability company, whereby the Company elected to be taxed as a partnership and the income or loss was required to be reported by each respective member on their separate tax returns. The Company’s change in status was not deemed to have a significant impact on the Company’s deferred tax assets primarily due to the fact that the Company recorded a full valuation allowance as a result of the Company’s historical operating losses. In addition, Cullen’s historical net operating losses may be subject to limitations as stipulated under Internal Revenue Code 382. The Company recognizes deferred tax liabilities and assets for the expected future tax consequences of events that have been included in the financial statements or tax returns. Deferred tax assets and liabilities are determined based on the difference between the financial statement, and tax basis of assets and liabilities using enacted tax rates in effect for the year in which the differences are expected to reverse. The Company estimates the degree to which tax assets and credit carry forwards will result in a benefit based on expected profitability by tax jurisdiction. In its interim financial statements, the Company follows the guidance in ASC 270, “Interim Reporting” and ASC 740 “Income Taxes”, whereby the Company utilizes the expected annual effective tax rate in determining its income tax provisions for the interim periods. That rate differs from U.S. statutory rates primarily as a result of valuation allowance related to the Company’s net operating loss carryforward as a result of the historical losses of the Company. Management makes judgments as to the interpretation of the tax laws that might be challenged upon an audit and cause changes to previous estimates of tax liabilities. In management’s opinion, adequate provisions for income taxes have been made for all years. If actual taxable income by tax jurisdiction varies from estimates, additional allowances or reversals of reserves may be necessary. The Company accounts for uncertain tax positions in accordance with ASC 740“Income Taxes”. No uncertain tax provisions have been identified. The Company accrues interest and penalties, if incurred, on unrecognized tax benefits as components of the income tax provision in the accompanying condensed consolidated statements of operations. Our primary tax jurisdictions are our federal, various state, and local taxes. Generally, Federal, State and Local authorities may examine the Company's tax returns for three years from the date of filing. In accordance with ASC 740, the Company evaluates whether a valuation allowance should be established against the net deferred tax assets based upon the consideration of all available evidence and using a “more likely than not” standard. Significant weight is given to evidence that can be objectively verified. The determination to record a valuation allowance is based on the recent history of cumulative losses and current operating performance. In conducting the analysis, the Company utilizes an approach, which considers the current year loss, including an assessment of the degree to which any losses are driven by items that are unusual in nature and incurred to improve future profitability. In addition, the Company reviews changes in near-term market conditions and any other factors arising during the period, which may impact its future operating results.</t>
  </si>
  <si>
    <t>Compensation Related Costs, Policy [Policy Text Block]</t>
  </si>
  <si>
    <t xml:space="preserve"> Stock Based Compensation The Company accounts for stock based compensation in accordance with ASC 718, Compensation  Stock Compensation (“ASC 718”). ASC 718 establishes accounting for stock-based awards exchanged for employee services. Under the provisions of ASC 718, stock based compensation cost is measured at the grant date, based on the fair value of the award, and is recognized as expense over the employee’s requisite service period (generally the vesting period of the equity grant). The fair value of the Company’s common stock options are estimated using the Black Scholes option-pricing model with the following assumptions: expected volatility, dividend rate, risk free interest rate and the expected life. The Company calculates the expected volatility using the historical volatility over the most recent period equal to the expected term and evaluates the extent to which available information indicate that future volatility may differ from historical volatility. The expected dividend rate is zero as the Company does not expect to pay or declare any cash dividends on common stock. The risk-free rates for the expected terms of the stock options are based on the U.S. Treasury yield curve in effect at the time of the grant. The Company has not experienced significant exercise activity on stock options. Due to the lack of historical information, the Company determined the expected term of its stock option awards issued using the simplified method. The simplified method assumes each vesting tranche of the award has a term equal to the midpoint between when the award vests and when the award expires. The Company expenses stock-based compensation by using the straight-line method.</t>
  </si>
  <si>
    <t>Earnings Per Share, Policy [Policy Text Block]</t>
  </si>
  <si>
    <t xml:space="preserve"> Earnings per share Basic net earnings per common share is computed by dividing income/loss available to common stockholders by the weighted-average number of common shares outstanding. Diluted earnings per share reflect, in periods in which they have a dilutive effect, the impact of common shares issuable upon exercise of stock options. The computation of diluted earnings per share excludes those with an exercise price in excess of the average market price of the Company’s common shares during the periods presented. The computation of diluted earnings per share excludes outstanding options in periods where the exercise of such options would be antidilutive. For the three and six months ended June 30, 2015, there were 194,667</t>
  </si>
  <si>
    <t>Fair Value of Financial Instruments, Policy [Policy Text Block]</t>
  </si>
  <si>
    <t xml:space="preserve"> Fair Value of Financial Instruments The carrying amounts of cash, accounts receivable, accrued expenses and notes payable approximate fair value due to the short-term nature of these instruments.</t>
  </si>
  <si>
    <t>Reclassification, Policy [Policy Text Block]</t>
  </si>
  <si>
    <t xml:space="preserve"> Reclassification Certain reclassifications have been made to the accompanying 2014 condensed financial statements to conform them to the 2015 presentation. These reclassifications had no impact on the Company’s net loss for the periods presented.</t>
  </si>
  <si>
    <t>Seasonal Sales [Policy Text Block]</t>
  </si>
  <si>
    <t xml:space="preserve"> Seasonality The Company’s business is seasonal with the summer months in the second and third quarter of the fiscal year typically generating the largest net sales.</t>
  </si>
  <si>
    <t>New Accounting Pronouncements, Policy [Policy Text Block]</t>
  </si>
  <si>
    <t xml:space="preserve"> Recent Accounting Pronouncements In May 2014, the Financial Accounting Standards Board (“FASB”) issued Accounting Standards Update (“ASU”) No. 2014-09  Revenue from Contracts with Customers (“ASU 2014-09”). It outlines a single comprehensive model for entities to use in accounting for revenue arising from contracts with customers and supersedes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ASU 2014-09 is effective for annual periods beginning after December 15, 2017 and interim periods within those annual periods, for public companies, and for annual periods beginning after December 15, 2018 and interim periods within those annual periods, for private companies. The Company is currently in the process of evaluating the impact of adoption of this ASU on the Company’s financial statements. In June 2014, the FASB issued Accounting Standards Update 2014-12, “Accounting for share-based payments when the terms of an award provide that a performance target could be achieved after the requisite service period,” (“ASU 2014-12”) which requires performance-based awards with a performance target that affects vesting and that could be achieved after an employee completes the requisite service period to be accounted for as a performance condition. If performance targets are clearly defined and it is probable that the performance condition will be achieved, stock-based expense should be recognized over the remaining requisite service period. This guidance will be effective for fiscal years (and interim reporting periods within those years) beginning after December 15, 2015. Early adoption is permitted. The Company is in the process of evaluating the provisions of the ASU and assessing the potential effect on the Company’s financial position or results of operations. In August 2014, the FASB issued Accounting Standard Update 2014-15, “Disclosure of Uncertainties about an Entity’s Ability to Continue as a Going Concern” related to disclosure of uncertainties about an entity’s ability to continue as a going concern. The new standard provides guidance on determining when and how reporting entities must disclose going concern uncertainties in their financial statements. The new standard requires management to perform interim and annual assessments of an entity’s ability to continue as a going concern within one year of the date of issuance of the entity’s financial statements. Additionally, an entity must provide certain disclosures if there is substantial doubt about the entity’s ability to continue as a going concern. The new standard will be effective for fiscal years and interim periods within those fiscal years, beginning after December 15, 2016. Early adoption is permitted. The Company is in the process of evaluating the impact of adoption on the Company’s financial statements</t>
  </si>
  <si>
    <t>Subsequent Events, Policy [Policy Text Block]</t>
  </si>
  <si>
    <t xml:space="preserve"> Management’s Evaluation of Subsequent Events The Company evaluates events that have occurred after the balance sheet date but before the financial statements are issued. Based upon the review, other than described in Note 1 Business Organization, Liquidity, and Management’s Plans and Note 9  Subsequent Events, the Company did not identify any recognized or non-recognized subsequent events that would have required adjustment or disclosure in the financial statements.</t>
  </si>
  <si>
    <t>SUMMARY OF SIGNIFICANT ACCOUNTING POLICIES (Tables)</t>
  </si>
  <si>
    <t>Schedule of Accounts, Notes, Loans and Financing Receivable [Table Text Block]</t>
  </si>
  <si>
    <t xml:space="preserve"> Accounts receivable, net, is as follows: June 30, 2015 December 31, 2014 Accounts receivable, gross $ 447,320 $ 198,637 Allowance for doubtful accounts (30,000) (24,000) Accounts receivable, net $ 417,320 $ 174,637 </t>
  </si>
  <si>
    <t>Schedule of Inventory, Current [Table Text Block]</t>
  </si>
  <si>
    <t xml:space="preserve"> The following table summarizes inventories as of the dates presented: As of June 30, December 31, 2015 2014 Finished goods $ 807,694 $ 433,478 Raw materials and supplies 171,906 127,629 Inventory reserve (19,196) - Total inventories $ 960,404 $ 561,107 </t>
  </si>
  <si>
    <t>STOCK OPTIONS (Tables)</t>
  </si>
  <si>
    <t>Schedule of Share-based Compensation, Stock Options, Activity [Table Text Block]</t>
  </si>
  <si>
    <t xml:space="preserve"> The following table summarizes the stock option activity of the Company: Average Weighted Weighted Remaining Average Average Contractual Aggregate Exercise Grant Date Term Intrinsic Shares Price Fair Value (Years) Value Outstanding at January 1, 2015 - $ - $ - Granted 194,667 $ 3.75 $ 6.22 Exercised - $ - $ - Expired, forfeited or cancelled - $ - $ - Outstanding at June 30, 2015 194,667 $ 3.75 $ 6.22 4.9 $ 924,668 Exerciseable at June 30, 2015 - </t>
  </si>
  <si>
    <t>BUSINESS ORGANIZATION, LIQUIDITY AND MANAGEMENT'S PLANS (Details Textual) - USD ($)</t>
  </si>
  <si>
    <t>Jul. 09, 2015</t>
  </si>
  <si>
    <t>May. 04, 2015</t>
  </si>
  <si>
    <t>Apr. 28, 2015</t>
  </si>
  <si>
    <t>Apr. 22, 2014</t>
  </si>
  <si>
    <t>Organization Consolidation And Presentation Of Financial Statements Disclosure [Line Items]</t>
  </si>
  <si>
    <t>Entity Incorporation, State Country Name</t>
  </si>
  <si>
    <t>Delaware</t>
  </si>
  <si>
    <t>Entity Incorporation, Date of Incorporation</t>
  </si>
  <si>
    <t>Dec. 23,
		2014</t>
  </si>
  <si>
    <t>Business Acquisition, Date of Acquisition Agreement</t>
  </si>
  <si>
    <t>May 27,
		2015</t>
  </si>
  <si>
    <t>Working Capital, Target</t>
  </si>
  <si>
    <t>Working Capital, Target Reduction Per Day</t>
  </si>
  <si>
    <t>Working Capital</t>
  </si>
  <si>
    <t>Proceeds from Issuance of Common Stock</t>
  </si>
  <si>
    <t>Business Acquisition, Equity Interest Issued or Issuable, Number of Shares</t>
  </si>
  <si>
    <t>Business Acquisition, Equity Interest Issued or Issuable, Basis for Determining Value</t>
  </si>
  <si>
    <t>If LIBB&amp;#8217;s estimated net working capital at the closing was less than its net working capital target, the number of shares of Long Island Iced Tea Corp.&amp;#8217;s common stock to be received by the LIBB members at the closing was to be reduced by a number of shares, allocated among the LIBB members pro rata, equal to such deficiency divided by $3.00. If LIBB&amp;#8217;s estimated net working capital at the closing was more than its net working capital target, the number of shares of Long Island Iced Tea Corp.&amp;#8217;s common stock to be received by the LIBB members at the closing was to be increased by a number of shares, allocated among the LIBB members pro rata, equal to such excess divided by $3.00.</t>
  </si>
  <si>
    <t>Percentage Of Shares To Be Received Excluding Working Capital Adjustment</t>
  </si>
  <si>
    <t>63.00%</t>
  </si>
  <si>
    <t>Stock Issued During Period, Shares, Conversion of Convertible Securities</t>
  </si>
  <si>
    <t>Stock Issued During Period, Shares, New Issues</t>
  </si>
  <si>
    <t>Ivory Castle Loan [Member]</t>
  </si>
  <si>
    <t>Proceeds from Loans</t>
  </si>
  <si>
    <t>Debt Instrument, Interest Rate, Stated Percentage</t>
  </si>
  <si>
    <t>6.00%</t>
  </si>
  <si>
    <t>Debt Instrument, Maturity Date</t>
  </si>
  <si>
    <t>Jul. 31,
		2016</t>
  </si>
  <si>
    <t>Aug. 31,
		2014</t>
  </si>
  <si>
    <t>Bass Properties LLC [Member]</t>
  </si>
  <si>
    <t>10.00%</t>
  </si>
  <si>
    <t>Placement Agents [Member] | Common Stock [Member] | Subsequent Event [Member]</t>
  </si>
  <si>
    <t>Cullen [Member]</t>
  </si>
  <si>
    <t>Business Combination, Indemnification Assets, Description</t>
  </si>
  <si>
    <t>To provide a fund for satisfaction of Cullen, Long Island Iced Tea Corp.&amp;#8217;s and LIBB&amp;#8217;s post-Closing rights to indemnification under the Merger Agreement,</t>
  </si>
  <si>
    <t>Business Combination, Indemnification Assets, Basis for Amount</t>
  </si>
  <si>
    <t>an aggregate of 500,000 of the Merger Shares (&amp;#8220; Indemnity Shares &amp;#8221;) were placed in escrow, in accordance with an escrow agreement (the &amp;#8220; Escrow Agreement &amp;#8221;) executed by Long Island Iced Tea Corp., Philip Thomas, as the representative of the Members under the Merger Agreement (the &amp;#8220; LIBB Representative &amp;#8221;), and Continental Stock Transfer &amp;amp;amp; Trust Company, as escrow agent (the &amp;#8220; Escrow Agent &amp;#8221;). The escrow is the sole remedy for Cullen, Long Island Iced Tea Corp. and LIBB for their rights to indemnification under the Merger Agreement. The Members&amp;#8217; right to indemnification will be satisfied through the issuance by Long Island Iced Tea Corp. of up to 500,000 additional shares of Long Island Iced Tea Corp.&amp;#8217;s Common Stock.</t>
  </si>
  <si>
    <t>Cullen [Member] | Common Stock [Member]</t>
  </si>
  <si>
    <t>If Cullen&amp;#8217;s estimated net working capital at the closing was more than its net working capital target, the number of shares of Long Island Iced Tea Corp.&amp;#8217;s common stock to be received by the LIBB members at the closing was to be reduced by a number of shares, allocated among the LIBB members pro rata, equal to such excess divided by $3.00. If Cullen&amp;#8217;s estimated net working capital at the closing was less than its net working capital target, the number of shares of Long Island Iced Tea Corp.&amp;#8217;s common stock to be received by the LIBB members at the closing was to be increased by a number of shares, allocated among the LIBB members pro rata, equal to such deficiency divided by $3.00.</t>
  </si>
  <si>
    <t>SUMMARY OF SIGNIFICANT ACCOUNTING POLICIES (Details) - USD ($)</t>
  </si>
  <si>
    <t>Accounts, Notes, Loans and Financing Receivable [Line Items]</t>
  </si>
  <si>
    <t>Accounts receivable, gross</t>
  </si>
  <si>
    <t>Allowance for doubtful accounts</t>
  </si>
  <si>
    <t>Accounts receivable, net</t>
  </si>
  <si>
    <t>SUMMARY OF SIGNIFICANT ACCOUNTING POLICIES (Details 1) - USD ($)</t>
  </si>
  <si>
    <t>Inventory [Line Items]</t>
  </si>
  <si>
    <t>Finished goods</t>
  </si>
  <si>
    <t>Raw materials and supplies</t>
  </si>
  <si>
    <t>Total inventories</t>
  </si>
  <si>
    <t>SUMMARY OF SIGNIFICANT ACCOUNTING POLICIES (Details Textual) - USD ($)</t>
  </si>
  <si>
    <t>12 Months Ended</t>
  </si>
  <si>
    <t>Summary Of Significant Accounting Policy [Line Items]</t>
  </si>
  <si>
    <t>Shipping, Handling and Transportation Costs</t>
  </si>
  <si>
    <t>Advertising Expense</t>
  </si>
  <si>
    <t>Depreciation</t>
  </si>
  <si>
    <t>Antidilutive Securities Excluded from Computation of Earnings Per Share, Amount</t>
  </si>
  <si>
    <t>Containers [Member]</t>
  </si>
  <si>
    <t>Property, Plant and Equipment, Estimated Useful Lives</t>
  </si>
  <si>
    <t>3 years</t>
  </si>
  <si>
    <t>Office Equipment [Member] | Minimum [Member]</t>
  </si>
  <si>
    <t>Office Equipment [Member] | Maximum [Member]</t>
  </si>
  <si>
    <t>5 years</t>
  </si>
  <si>
    <t>Trucks and Automobiles [Member] | Minimum [Member]</t>
  </si>
  <si>
    <t>Trucks and Automobiles [Member] | Maximum [Member]</t>
  </si>
  <si>
    <t>Customer One [Member] | Trade Accounts Receivable [Member]</t>
  </si>
  <si>
    <t>Concentration Risk, Percentage</t>
  </si>
  <si>
    <t>13.00%</t>
  </si>
  <si>
    <t>36.00%</t>
  </si>
  <si>
    <t>Customer Two [Member] | Trade Accounts Receivable [Member]</t>
  </si>
  <si>
    <t>11.00%</t>
  </si>
  <si>
    <t>Customer Relationships [Member]</t>
  </si>
  <si>
    <t>Rebates Against Revenue Expenses</t>
  </si>
  <si>
    <t>Internet Domain Names [Member]</t>
  </si>
  <si>
    <t>Indefinite-lived Intangible Assets Acquired</t>
  </si>
  <si>
    <t>Website Member</t>
  </si>
  <si>
    <t>Finite-Lived Intangible Assets, Net</t>
  </si>
  <si>
    <t>Finite-Lived Intangible Assets, Gross</t>
  </si>
  <si>
    <t>Finite-Lived Intangible Assets, Accumulated Amortization</t>
  </si>
  <si>
    <t>Amortization of Intangible Assets</t>
  </si>
  <si>
    <t>LOANS PAYABLE (Details Textual) - USD ($)</t>
  </si>
  <si>
    <t>Dec. 05, 2013</t>
  </si>
  <si>
    <t>May. 27, 2015</t>
  </si>
  <si>
    <t>Mar. 26, 2015</t>
  </si>
  <si>
    <t>Jun. 25, 2014</t>
  </si>
  <si>
    <t>Apr. 30, 2014</t>
  </si>
  <si>
    <t>Nov. 19, 2013</t>
  </si>
  <si>
    <t>Aug. 26, 2013</t>
  </si>
  <si>
    <t>Debt Instrument [Line Items]</t>
  </si>
  <si>
    <t>Debt Conversion, Converted Instrument, Amount</t>
  </si>
  <si>
    <t>Debt Conversion, Converted Instrument, Shares Issued</t>
  </si>
  <si>
    <t>Cullen Loan Agreement [Member]</t>
  </si>
  <si>
    <t>Debt Amount Eliminate Upon Consolidation</t>
  </si>
  <si>
    <t>Proceeds from Issuance of Long-term Debt</t>
  </si>
  <si>
    <t>Proceeds from Issuance of Debt</t>
  </si>
  <si>
    <t>Long-term Line of Credit</t>
  </si>
  <si>
    <t>Extinguishment of Debt, Amount</t>
  </si>
  <si>
    <t>Mar. 15,
		2016</t>
  </si>
  <si>
    <t>Debt Instrument, Maturity Date Range, End</t>
  </si>
  <si>
    <t>Nortle Option Agreement [Member]</t>
  </si>
  <si>
    <t>Debt Instrument Interest Rate Increased During Period</t>
  </si>
  <si>
    <t>12.00%</t>
  </si>
  <si>
    <t>Additional Financing Option</t>
  </si>
  <si>
    <t>Voting Units Issued Prior To Merger</t>
  </si>
  <si>
    <t>Additional Financing Option Expiry Date</t>
  </si>
  <si>
    <t>Oct. 18,
		2013</t>
  </si>
  <si>
    <t>Debt Instrument, Convertible, Terms of Conversion Feature</t>
  </si>
  <si>
    <t>In addition, as a condition of the conversion, the Company was required to obtain Ivory Castle&amp;#8217;s approval in the event of a proposed business combination or in the event that the Company seeks equity financing in excess of $1,000,000 prior to June 25, 2015.</t>
  </si>
  <si>
    <t>COMMITMENTS AND CONTINGENCIES (Details Textual) - USD ($)</t>
  </si>
  <si>
    <t>Oct. 03, 2014</t>
  </si>
  <si>
    <t>Aug. 30, 2014</t>
  </si>
  <si>
    <t>Jun. 17, 2015</t>
  </si>
  <si>
    <t>Commitments And Contingencies [Line Items]</t>
  </si>
  <si>
    <t>Loss Contingency, Damages Sought, Value</t>
  </si>
  <si>
    <t>Accounts Payable, Current</t>
  </si>
  <si>
    <t>Maximum Amount To Be Raised To Enter Employment Contract Under Proposed Business Expansion</t>
  </si>
  <si>
    <t>Chief Executive Officer [Member]</t>
  </si>
  <si>
    <t>Officers' Compensation</t>
  </si>
  <si>
    <t>Officers Compensation, Percentage Of Incentive Bonus</t>
  </si>
  <si>
    <t>50.00%</t>
  </si>
  <si>
    <t>Chief Operating Officer [Member]</t>
  </si>
  <si>
    <t>40.00%</t>
  </si>
  <si>
    <t>Chief Accounting Officer [Member]</t>
  </si>
  <si>
    <t>25.00%</t>
  </si>
  <si>
    <t>Purchasing Manager [Member]</t>
  </si>
  <si>
    <t>Revolution Marketing [Member] | Breach Of Contract [Member]</t>
  </si>
  <si>
    <t>Revolution Marketing [Member] | Punitive Damages [Member]</t>
  </si>
  <si>
    <t>Madwell LLC [Member]</t>
  </si>
  <si>
    <t>Madwell LLC [Member] | Breach Of Contract [Member]</t>
  </si>
  <si>
    <t>Madwell LLC [Member] | Punitive Damages [Member]</t>
  </si>
  <si>
    <t>Litigation Settlement, Amount</t>
  </si>
  <si>
    <t>STOCKHOLDERS' EQUITY (Details Textual) - USD ($)</t>
  </si>
  <si>
    <t>1 Months Ended</t>
  </si>
  <si>
    <t>Stockholders Equity Note [Line Items]</t>
  </si>
  <si>
    <t>Stock Issued During Period, Value, New Issues</t>
  </si>
  <si>
    <t>Conversion of Stock, Amount Issued</t>
  </si>
  <si>
    <t>Conversion of Stock, Shares Issued</t>
  </si>
  <si>
    <t>Accounts Payable [Member]</t>
  </si>
  <si>
    <t>Former Members of LIBB [Member]</t>
  </si>
  <si>
    <t>Stock Issued During Period, Shares, Acquisitions</t>
  </si>
  <si>
    <t>Former Members of Cullen [Member]</t>
  </si>
  <si>
    <t>Family Member Of Director One [Member]</t>
  </si>
  <si>
    <t>Family Member Of Director Two [Member]</t>
  </si>
  <si>
    <t>Family Member Of Director Three [Member]</t>
  </si>
  <si>
    <t>STOCK OPTIONS (Details) - USD ($)</t>
  </si>
  <si>
    <t>Share-based Compensation Arrangement by Share-based Payment Award [Line Items]</t>
  </si>
  <si>
    <t>Number of shares, Outstanding beginning balance</t>
  </si>
  <si>
    <t>Number of shares, Granted</t>
  </si>
  <si>
    <t>Number of shares, Exercised</t>
  </si>
  <si>
    <t>Number of shares, Expired, forfeited or cancelled</t>
  </si>
  <si>
    <t>Number of shares, Outstanding ending balance</t>
  </si>
  <si>
    <t>Number of shares, Exerciseable</t>
  </si>
  <si>
    <t>Weighted Average Exercise Price, Outstanding beginning balance</t>
  </si>
  <si>
    <t>Weighted Average Exercise Price, Granted</t>
  </si>
  <si>
    <t>Weighted Average Exercise Price, Exercised</t>
  </si>
  <si>
    <t>Weighted Average Exercise Price, Expired, forfeited or cancelled</t>
  </si>
  <si>
    <t>Weighted Average Exercise Price, Outstanding ending balance</t>
  </si>
  <si>
    <t>Weighted Average Exercise Price, Exerciseable</t>
  </si>
  <si>
    <t>Weighted Average Grant Date Fair Value, Outatanding beginning balance</t>
  </si>
  <si>
    <t>Weighted Average Grant Date Fair Value, Granted</t>
  </si>
  <si>
    <t>Weighted Average Grant Date Fair Value, Exercised</t>
  </si>
  <si>
    <t>Weighted Average Grant Date Fair Value, Expired, forfeited or cancelled</t>
  </si>
  <si>
    <t>Weighted Average Grant Date Fair Value, Outstanding ending balance</t>
  </si>
  <si>
    <t>Weighted Average Remaining Contractual Term (Years)</t>
  </si>
  <si>
    <t>4 years 10 months 24 days</t>
  </si>
  <si>
    <t>Weighted Average Outstanding Aggregate Intrinsic Value</t>
  </si>
  <si>
    <t>STOCK OPTIONS (Details Textual) - USD ($)</t>
  </si>
  <si>
    <t>Common Stock, Capital Shares Reserved for Future Issuance</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Expiration Date</t>
  </si>
  <si>
    <t>May 26,
		2020</t>
  </si>
  <si>
    <t>Employee Service Share-based Compensation, Nonvested Awards, Compensation Not yet Recognized, Stock Options</t>
  </si>
  <si>
    <t>Employee Service Share-based Compensation, Nonvested Awards, Compensation Cost Not yet Recognized, Period for Recognition</t>
  </si>
  <si>
    <t>1 year 10 months 24 days</t>
  </si>
  <si>
    <t>Share-based Compensation</t>
  </si>
  <si>
    <t>Share Price</t>
  </si>
  <si>
    <t>Share-based Compensation Arrangement by Share-based Payment Award, Fair Value Assumptions, Expected Dividend Rate</t>
  </si>
  <si>
    <t>0.00%</t>
  </si>
  <si>
    <t>Share-based Compensation Arrangement by Share-based Payment Award, Fair Value Assumptions, Expected Volatility Rate</t>
  </si>
  <si>
    <t>79.00%</t>
  </si>
  <si>
    <t>Share-based Compensation Arrangement by Share-based Payment Award, Fair Value Assumptions, Risk Free Interest Rate</t>
  </si>
  <si>
    <t>0.99%</t>
  </si>
  <si>
    <t>Share-based Compensation Arrangement by Share-based Payment Award, Fair Value Assumptions, Expected Term</t>
  </si>
  <si>
    <t>3 years 3 months</t>
  </si>
  <si>
    <t>MAJOR CUSTOMERS AND VENDORS (Details Textual)</t>
  </si>
  <si>
    <t>Customer One [Member] | Sales Revenue, Net [Member]</t>
  </si>
  <si>
    <t>Concentration Risk [Line Items]</t>
  </si>
  <si>
    <t>Customer Two [Member] | Sales Revenue, Net [Member]</t>
  </si>
  <si>
    <t>15.00%</t>
  </si>
  <si>
    <t>Customer Three [Member] | Sales Revenue, Net [Member]</t>
  </si>
  <si>
    <t>14.00%</t>
  </si>
  <si>
    <t>Customer Concentration Risk [Member] | Sales Revenue, Net [Member]</t>
  </si>
  <si>
    <t>Concentration Risk, Customer</t>
  </si>
  <si>
    <t>no customers accounted for greater than 10% of the Company&amp;#8217;s net sales</t>
  </si>
  <si>
    <t>Four Vendors [Member] | Cost of Goods, Total [Member]</t>
  </si>
  <si>
    <t>86.00%</t>
  </si>
  <si>
    <t>Three Vendors [Member] | Cost of Goods, Total [Member]</t>
  </si>
  <si>
    <t>72.00%</t>
  </si>
  <si>
    <t>69.00%</t>
  </si>
  <si>
    <t>RELATED PARTIES (Details Textual) - USD ($)</t>
  </si>
  <si>
    <t>Related Party Transaction [Line Items]</t>
  </si>
  <si>
    <t>Customers [Member]</t>
  </si>
  <si>
    <t>Related Party One [Member]</t>
  </si>
  <si>
    <t>Immediate Family Member of Management or Principal Owner [Member]</t>
  </si>
  <si>
    <t>Related Party Two [Member] | Individual Counterparty [Member]</t>
  </si>
  <si>
    <t>SUBSEQUENT EVENTS (Details Textual) - USD ($)</t>
  </si>
  <si>
    <t>Subsequent Event [Line Items]</t>
  </si>
  <si>
    <t>Subsequent Event [Member] | Common Stock [Member] | Placement Agents [Member]</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sharedStrings.xml" Type="http://schemas.openxmlformats.org/officeDocument/2006/relationships/sharedStrings"/><ns0:Relationship Id="rId33" Target="styles.xml" Type="http://schemas.openxmlformats.org/officeDocument/2006/relationships/styles"/><ns0:Relationship Id="rId3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7"/>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5" r="B7">
        <v>2015</v>
      </c>
    </row>
    <row spans="1:3" r="8">
      <c t="s" s="4" r="A8">
        <v>12</v>
      </c>
      <c t="s" s="6" r="B8">
        <v>13</v>
      </c>
    </row>
    <row spans="1:3" r="9">
      <c t="s" s="4" r="A9">
        <v>14</v>
      </c>
      <c t="s" s="4" r="B9">
        <v>15</v>
      </c>
    </row>
    <row spans="1:3" r="10">
      <c t="s" s="4" r="A10">
        <v>16</v>
      </c>
      <c t="n" s="5" r="B10">
        <v>1629261</v>
      </c>
    </row>
    <row spans="1:3" r="11">
      <c t="s" s="4" r="A11">
        <v>17</v>
      </c>
      <c t="s" s="4" r="B11">
        <v>18</v>
      </c>
    </row>
    <row spans="1:3" r="12">
      <c t="s" s="4" r="A12">
        <v>19</v>
      </c>
      <c t="s" s="4" r="B12">
        <v>20</v>
      </c>
    </row>
    <row spans="1:3" r="13">
      <c t="s" s="4" r="A13">
        <v>21</v>
      </c>
      <c t="n" s="5" r="C13">
        <v>4461783</v>
      </c>
    </row>
    <row spans="1:3" r="14">
      <c t="s" s="4" r="A14">
        <v>22</v>
      </c>
      <c t="s" s="4"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43</v>
      </c>
      <c t="s" s="2" r="B1">
        <v>1</v>
      </c>
    </row>
    <row spans="1:2" r="2">
      <c t="s" s="2" r="B2">
        <v>2</v>
      </c>
    </row>
    <row spans="1:2" r="3">
      <c t="s" s="3" r="A3">
        <v>144</v>
      </c>
    </row>
    <row spans="1:2" r="4">
      <c t="s" s="4" r="A4">
        <v>145</v>
      </c>
      <c t="s" s="4" r="B4">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47</v>
      </c>
      <c t="s" s="2" r="B1">
        <v>1</v>
      </c>
    </row>
    <row spans="1:2" r="2">
      <c t="s" s="2" r="B2">
        <v>2</v>
      </c>
    </row>
    <row spans="1:2" r="3">
      <c t="s" s="3" r="A3">
        <v>148</v>
      </c>
    </row>
    <row spans="1:2" r="4">
      <c t="s" s="4" r="A4">
        <v>149</v>
      </c>
      <c t="s" s="4" r="B4">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51</v>
      </c>
      <c t="s" s="2" r="B1">
        <v>1</v>
      </c>
    </row>
    <row spans="1:2" r="2">
      <c t="s" s="2" r="B2">
        <v>2</v>
      </c>
    </row>
    <row spans="1:2" r="3">
      <c t="s" s="3" r="A3">
        <v>152</v>
      </c>
    </row>
    <row spans="1:2" r="4">
      <c t="s" s="4" r="A4">
        <v>153</v>
      </c>
      <c t="s" s="4" r="B4">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55</v>
      </c>
      <c t="s" s="2" r="B1">
        <v>1</v>
      </c>
    </row>
    <row spans="1:2" r="2">
      <c t="s" s="2" r="B2">
        <v>2</v>
      </c>
    </row>
    <row spans="1:2" r="3">
      <c t="s" s="3" r="A3">
        <v>156</v>
      </c>
    </row>
    <row spans="1:2" r="4">
      <c t="s" s="4" r="A4">
        <v>157</v>
      </c>
      <c t="s" s="4" r="B4">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59</v>
      </c>
      <c t="s" s="2" r="B1">
        <v>1</v>
      </c>
    </row>
    <row spans="1:2" r="2">
      <c t="s" s="2" r="B2">
        <v>2</v>
      </c>
    </row>
    <row spans="1:2" r="3">
      <c t="s" s="3" r="A3">
        <v>160</v>
      </c>
    </row>
    <row spans="1:2" r="4">
      <c t="s" s="4" r="A4">
        <v>161</v>
      </c>
      <c t="s" s="4" r="B4">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63</v>
      </c>
      <c t="s" s="2" r="B1">
        <v>1</v>
      </c>
    </row>
    <row spans="1:2" r="2">
      <c t="s" s="2" r="B2">
        <v>2</v>
      </c>
    </row>
    <row spans="1:2" r="3">
      <c t="s" s="3" r="A3">
        <v>164</v>
      </c>
    </row>
    <row spans="1:2" r="4">
      <c t="s" s="4" r="A4">
        <v>165</v>
      </c>
      <c t="s" s="4" r="B4">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67</v>
      </c>
      <c t="s" s="2" r="B1">
        <v>1</v>
      </c>
    </row>
    <row spans="1:2" r="2">
      <c t="s" s="2" r="B2">
        <v>2</v>
      </c>
    </row>
    <row spans="1:2" r="3">
      <c t="s" s="3" r="A3">
        <v>168</v>
      </c>
    </row>
    <row spans="1:2" r="4">
      <c t="s" s="4" r="A4">
        <v>169</v>
      </c>
      <c t="s" s="4" r="B4">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78"/>
    <col customWidth="1" max="2" min="2" width="80"/>
  </cols>
  <sheetData>
    <row spans="1:2" r="1">
      <c t="s" s="1" r="A1">
        <v>171</v>
      </c>
      <c t="s" s="2" r="B1">
        <v>1</v>
      </c>
    </row>
    <row spans="1:2" r="2">
      <c t="s" s="2" r="B2">
        <v>2</v>
      </c>
    </row>
    <row spans="1:2" r="3">
      <c t="s" s="3" r="A3">
        <v>140</v>
      </c>
    </row>
    <row spans="1:2" r="4">
      <c t="s" s="4" r="A4">
        <v>172</v>
      </c>
      <c t="s" s="4" r="B4">
        <v>173</v>
      </c>
    </row>
    <row spans="1:2" r="5">
      <c t="s" s="4" r="A5">
        <v>174</v>
      </c>
      <c t="s" s="4" r="B5">
        <v>175</v>
      </c>
    </row>
    <row spans="1:2" r="6">
      <c t="s" s="4" r="A6">
        <v>176</v>
      </c>
      <c t="s" s="4" r="B6">
        <v>177</v>
      </c>
    </row>
    <row spans="1:2" r="7">
      <c t="s" s="4" r="A7">
        <v>178</v>
      </c>
      <c t="s" s="4" r="B7">
        <v>179</v>
      </c>
    </row>
    <row spans="1:2" r="8">
      <c t="s" s="4" r="A8">
        <v>180</v>
      </c>
      <c t="s" s="4" r="B8">
        <v>181</v>
      </c>
    </row>
    <row spans="1:2" r="9">
      <c t="s" s="4" r="A9">
        <v>182</v>
      </c>
      <c t="s" s="4" r="B9">
        <v>183</v>
      </c>
    </row>
    <row spans="1:2" r="10">
      <c t="s" s="4" r="A10">
        <v>184</v>
      </c>
      <c t="s" s="4" r="B10">
        <v>185</v>
      </c>
    </row>
    <row spans="1:2" r="11">
      <c t="s" s="4" r="A11">
        <v>186</v>
      </c>
      <c t="s" s="4" r="B11">
        <v>187</v>
      </c>
    </row>
    <row spans="1:2" r="12">
      <c t="s" s="4" r="A12">
        <v>188</v>
      </c>
      <c t="s" s="4" r="B12">
        <v>189</v>
      </c>
    </row>
    <row spans="1:2" r="13">
      <c t="s" s="4" r="A13">
        <v>190</v>
      </c>
      <c t="s" s="4" r="B13">
        <v>191</v>
      </c>
    </row>
    <row spans="1:2" r="14">
      <c t="s" s="4" r="A14">
        <v>192</v>
      </c>
      <c t="s" s="4" r="B14">
        <v>193</v>
      </c>
    </row>
    <row spans="1:2" r="15">
      <c t="s" s="4" r="A15">
        <v>194</v>
      </c>
      <c t="s" s="4" r="B15">
        <v>195</v>
      </c>
    </row>
    <row spans="1:2" r="16">
      <c t="s" s="4" r="A16">
        <v>196</v>
      </c>
      <c t="s" s="4" r="B16">
        <v>197</v>
      </c>
    </row>
    <row spans="1:2" r="17">
      <c t="s" s="4" r="A17">
        <v>198</v>
      </c>
      <c t="s" s="4" r="B17">
        <v>199</v>
      </c>
    </row>
    <row spans="1:2" r="18">
      <c t="s" s="4" r="A18">
        <v>200</v>
      </c>
      <c t="s" s="4" r="B18">
        <v>201</v>
      </c>
    </row>
    <row spans="1:2" r="19">
      <c t="s" s="4" r="A19">
        <v>202</v>
      </c>
      <c t="s" s="4" r="B19">
        <v>203</v>
      </c>
    </row>
    <row spans="1:2" r="20">
      <c t="s" s="4" r="A20">
        <v>204</v>
      </c>
      <c t="s" s="4" r="B20">
        <v>205</v>
      </c>
    </row>
    <row spans="1:2" r="21">
      <c t="s" s="4" r="A21">
        <v>206</v>
      </c>
      <c t="s" s="4" r="B21">
        <v>207</v>
      </c>
    </row>
    <row spans="1:2" r="22">
      <c t="s" s="4" r="A22">
        <v>208</v>
      </c>
      <c t="s" s="4" r="B22">
        <v>209</v>
      </c>
    </row>
    <row spans="1:2" r="23">
      <c t="s" s="4" r="A23">
        <v>210</v>
      </c>
      <c t="s" s="4" r="B23">
        <v>211</v>
      </c>
    </row>
    <row spans="1:2" r="24">
      <c t="s" s="4" r="A24">
        <v>212</v>
      </c>
      <c t="s" s="4" r="B24">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spans="1:2" r="1">
      <c t="s" s="1" r="A1">
        <v>214</v>
      </c>
      <c t="s" s="2" r="B1">
        <v>1</v>
      </c>
    </row>
    <row spans="1:2" r="2">
      <c t="s" s="2" r="B2">
        <v>2</v>
      </c>
    </row>
    <row spans="1:2" r="3">
      <c t="s" s="3" r="A3">
        <v>140</v>
      </c>
    </row>
    <row spans="1:2" r="4">
      <c t="s" s="4" r="A4">
        <v>215</v>
      </c>
      <c t="s" s="4" r="B4">
        <v>216</v>
      </c>
    </row>
    <row spans="1:2" r="5">
      <c t="s" s="4" r="A5">
        <v>217</v>
      </c>
      <c t="s" s="4" r="B5">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9</v>
      </c>
      <c t="s" s="2" r="B1">
        <v>1</v>
      </c>
    </row>
    <row spans="1:2" r="2">
      <c t="s" s="2" r="B2">
        <v>2</v>
      </c>
    </row>
    <row spans="1:2" r="3">
      <c t="s" s="3" r="A3">
        <v>156</v>
      </c>
    </row>
    <row spans="1:2" r="4">
      <c t="s" s="4" r="A4">
        <v>220</v>
      </c>
      <c t="s" s="4" r="B4">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302811</v>
      </c>
      <c t="n" s="7" r="C3">
        <v>398164</v>
      </c>
    </row>
    <row spans="1:3" r="4">
      <c t="s" s="4" r="A4">
        <v>28</v>
      </c>
      <c t="n" s="5" r="B4">
        <v>417320</v>
      </c>
      <c t="n" s="5" r="C4">
        <v>174637</v>
      </c>
    </row>
    <row spans="1:3" r="5">
      <c t="s" s="4" r="A5">
        <v>29</v>
      </c>
      <c t="n" s="5" r="B5">
        <v>960404</v>
      </c>
      <c t="n" s="5" r="C5">
        <v>561107</v>
      </c>
    </row>
    <row spans="1:3" r="6">
      <c t="s" s="4" r="A6">
        <v>30</v>
      </c>
      <c t="n" s="5" r="B6">
        <v>42633</v>
      </c>
      <c t="n" s="5" r="C6">
        <v>9573</v>
      </c>
    </row>
    <row spans="1:3" r="7">
      <c t="s" s="4" r="A7">
        <v>31</v>
      </c>
      <c t="n" s="5" r="B7">
        <v>1723168</v>
      </c>
      <c t="n" s="5" r="C7">
        <v>1143481</v>
      </c>
    </row>
    <row spans="1:3" r="8">
      <c t="s" s="4" r="A8">
        <v>32</v>
      </c>
      <c t="n" s="5" r="B8">
        <v>231648</v>
      </c>
      <c t="n" s="5" r="C8">
        <v>242123</v>
      </c>
    </row>
    <row spans="1:3" r="9">
      <c t="s" s="4" r="A9">
        <v>33</v>
      </c>
      <c t="n" s="5" r="B9">
        <v>29996</v>
      </c>
      <c t="n" s="5" r="C9">
        <v>32498</v>
      </c>
    </row>
    <row spans="1:3" r="10">
      <c t="s" s="4" r="A10">
        <v>34</v>
      </c>
      <c t="n" s="5" r="B10">
        <v>68076</v>
      </c>
      <c t="n" s="5" r="C10">
        <v>11706</v>
      </c>
    </row>
    <row spans="1:3" r="11">
      <c t="s" s="4" r="A11">
        <v>35</v>
      </c>
      <c t="n" s="5" r="B11">
        <v>2052888</v>
      </c>
      <c t="n" s="5" r="C11">
        <v>1429808</v>
      </c>
    </row>
    <row spans="1:3" r="12">
      <c t="s" s="3" r="A12">
        <v>36</v>
      </c>
    </row>
    <row spans="1:3" r="13">
      <c t="s" s="4" r="A13">
        <v>37</v>
      </c>
      <c t="n" s="5" r="B13">
        <v>1001777</v>
      </c>
      <c t="n" s="5" r="C13">
        <v>825044</v>
      </c>
    </row>
    <row spans="1:3" r="14">
      <c t="s" s="4" r="A14">
        <v>38</v>
      </c>
      <c t="n" s="5" r="B14">
        <v>135130</v>
      </c>
      <c t="n" s="5" r="C14">
        <v>112819</v>
      </c>
    </row>
    <row spans="1:3" r="15">
      <c t="s" s="4" r="A15">
        <v>39</v>
      </c>
      <c t="n" s="5" r="B15">
        <v>18558</v>
      </c>
      <c t="n" s="5" r="C15">
        <v>17915</v>
      </c>
    </row>
    <row spans="1:3" r="16">
      <c t="s" s="4" r="A16">
        <v>40</v>
      </c>
      <c t="n" s="5" r="B16">
        <v>1155465</v>
      </c>
      <c t="n" s="5" r="C16">
        <v>955778</v>
      </c>
    </row>
    <row spans="1:3" r="17">
      <c t="s" s="4" r="A17">
        <v>41</v>
      </c>
      <c t="n" s="5" r="B17">
        <v>0</v>
      </c>
      <c t="n" s="5" r="C17">
        <v>1500000</v>
      </c>
    </row>
    <row spans="1:3" r="18">
      <c t="s" s="4" r="A18">
        <v>42</v>
      </c>
      <c t="n" s="5" r="B18">
        <v>0</v>
      </c>
      <c t="n" s="5" r="C18">
        <v>92466</v>
      </c>
    </row>
    <row spans="1:3" r="19">
      <c t="s" s="4" r="A19">
        <v>43</v>
      </c>
      <c t="n" s="5" r="B19">
        <v>5682</v>
      </c>
      <c t="n" s="5" r="C19">
        <v>5966</v>
      </c>
    </row>
    <row spans="1:3" r="20">
      <c t="s" s="4" r="A20">
        <v>44</v>
      </c>
      <c t="n" s="5" r="B20">
        <v>46651</v>
      </c>
      <c t="n" s="5" r="C20">
        <v>56096</v>
      </c>
    </row>
    <row spans="1:3" r="21">
      <c t="s" s="4" r="A21">
        <v>45</v>
      </c>
      <c t="n" s="7" r="B21">
        <v>1207798</v>
      </c>
      <c t="n" s="7" r="C21">
        <v>2610306</v>
      </c>
    </row>
    <row spans="1:3" r="22">
      <c t="s" s="4" r="A22">
        <v>46</v>
      </c>
    </row>
    <row spans="1:3" r="23">
      <c t="s" s="3" r="A23">
        <v>47</v>
      </c>
    </row>
    <row spans="1:3" r="24">
      <c t="s" s="4" r="A24">
        <v>48</v>
      </c>
      <c t="n" s="7" r="B24">
        <v>0</v>
      </c>
      <c t="n" s="7" r="C24">
        <v>0</v>
      </c>
    </row>
    <row spans="1:3" r="25">
      <c t="s" s="4" r="A25">
        <v>49</v>
      </c>
      <c t="n" s="5" r="B25">
        <v>444</v>
      </c>
      <c t="n" s="5" r="C25">
        <v>263</v>
      </c>
    </row>
    <row spans="1:3" r="26">
      <c t="s" s="4" r="A26">
        <v>50</v>
      </c>
      <c t="n" s="5" r="B26">
        <v>1256506</v>
      </c>
      <c t="n" s="5" r="C26">
        <v>3184574</v>
      </c>
    </row>
    <row spans="1:3" r="27">
      <c t="s" s="4" r="A27">
        <v>51</v>
      </c>
      <c t="n" s="5" r="B27">
        <v>-411860</v>
      </c>
      <c t="n" s="5" r="C27">
        <v>-4365335</v>
      </c>
    </row>
    <row spans="1:3" r="28">
      <c t="s" s="4" r="A28">
        <v>52</v>
      </c>
      <c t="n" s="5" r="B28">
        <v>845090</v>
      </c>
      <c t="n" s="5" r="C28">
        <v>-1180498</v>
      </c>
    </row>
    <row spans="1:3" r="29">
      <c t="s" s="4" r="A29">
        <v>53</v>
      </c>
      <c t="n" s="7" r="B29">
        <v>2052888</v>
      </c>
      <c t="n" s="7" r="C29">
        <v>142980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J45"/>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6"/>
    <col customWidth="1" max="5" min="5" width="16"/>
    <col customWidth="1" max="6" min="6" width="14"/>
    <col customWidth="1" max="7" min="7" width="14"/>
    <col customWidth="1" max="8" min="8" width="80"/>
    <col customWidth="1" max="9" min="9" width="14"/>
    <col customWidth="1" max="10" min="10" width="14"/>
  </cols>
  <sheetData>
    <row spans="1:10" r="1">
      <c t="s" s="1" r="A1">
        <v>222</v>
      </c>
      <c t="s" s="2" r="B1">
        <v>223</v>
      </c>
      <c t="s" s="2" r="C1">
        <v>224</v>
      </c>
      <c t="s" s="2" r="D1">
        <v>225</v>
      </c>
      <c t="s" s="2" r="E1">
        <v>226</v>
      </c>
      <c t="s" s="2" r="F1">
        <v>2</v>
      </c>
      <c t="s" s="2" r="G1">
        <v>66</v>
      </c>
      <c t="s" s="2" r="H1">
        <v>2</v>
      </c>
      <c t="s" s="2" r="I1">
        <v>66</v>
      </c>
      <c t="s" s="2" r="J1">
        <v>25</v>
      </c>
    </row>
    <row spans="1:10" r="2">
      <c t="s" s="3" r="A2">
        <v>227</v>
      </c>
    </row>
    <row spans="1:10" r="3">
      <c t="s" s="4" r="A3">
        <v>228</v>
      </c>
      <c t="s" s="4" r="H3">
        <v>229</v>
      </c>
    </row>
    <row spans="1:10" r="4">
      <c t="s" s="4" r="A4">
        <v>230</v>
      </c>
      <c t="s" s="4" r="H4">
        <v>231</v>
      </c>
    </row>
    <row spans="1:10" r="5">
      <c t="s" s="4" r="A5">
        <v>232</v>
      </c>
      <c t="s" s="4" r="H5">
        <v>233</v>
      </c>
    </row>
    <row spans="1:10" r="6">
      <c t="s" s="4" r="A6">
        <v>234</v>
      </c>
      <c t="n" s="7" r="F6">
        <v>70069</v>
      </c>
      <c t="n" s="7" r="H6">
        <v>70069</v>
      </c>
    </row>
    <row spans="1:10" r="7">
      <c t="s" s="4" r="A7">
        <v>235</v>
      </c>
      <c t="n" s="5" r="F7">
        <v>3333</v>
      </c>
      <c t="n" s="5" r="H7">
        <v>3333</v>
      </c>
    </row>
    <row spans="1:10" r="8">
      <c t="s" s="4" r="A8">
        <v>27</v>
      </c>
      <c t="n" s="5" r="F8">
        <v>302811</v>
      </c>
      <c t="n" s="5" r="H8">
        <v>302811</v>
      </c>
    </row>
    <row spans="1:10" r="9">
      <c t="s" s="4" r="A9">
        <v>79</v>
      </c>
      <c t="n" s="5" r="F9">
        <v>-683486</v>
      </c>
      <c t="n" s="7" r="G9">
        <v>-1179532</v>
      </c>
      <c t="n" s="5" r="H9">
        <v>-1062152</v>
      </c>
      <c t="n" s="7" r="I9">
        <v>-1744489</v>
      </c>
    </row>
    <row spans="1:10" r="10">
      <c t="s" s="4" r="A10">
        <v>47</v>
      </c>
      <c t="n" s="5" r="F10">
        <v>845090</v>
      </c>
      <c t="n" s="5" r="H10">
        <v>845090</v>
      </c>
      <c t="n" s="7" r="J10">
        <v>-1180498</v>
      </c>
    </row>
    <row spans="1:10" r="11">
      <c t="s" s="4" r="A11">
        <v>236</v>
      </c>
      <c t="n" s="5" r="F11">
        <v>567703</v>
      </c>
      <c t="n" s="5" r="H11">
        <v>567703</v>
      </c>
    </row>
    <row spans="1:10" r="12">
      <c t="s" s="4" r="A12">
        <v>95</v>
      </c>
      <c t="n" s="5" r="H12">
        <v>555910</v>
      </c>
      <c t="n" s="5" r="I12">
        <v>1527058</v>
      </c>
    </row>
    <row spans="1:10" r="13">
      <c t="s" s="4" r="A13">
        <v>237</v>
      </c>
      <c t="n" s="7" r="H13">
        <v>468469</v>
      </c>
      <c t="n" s="7" r="I13">
        <v>0</v>
      </c>
    </row>
    <row spans="1:10" r="14">
      <c t="s" s="4" r="A14">
        <v>86</v>
      </c>
    </row>
    <row spans="1:10" r="15">
      <c t="s" s="3" r="A15">
        <v>227</v>
      </c>
    </row>
    <row spans="1:10" r="16">
      <c t="s" s="4" r="A16">
        <v>238</v>
      </c>
      <c t="n" s="5" r="H16">
        <v>2633334</v>
      </c>
    </row>
    <row spans="1:10" r="17">
      <c t="s" s="4" r="A17">
        <v>239</v>
      </c>
      <c t="s" s="4" r="H17">
        <v>240</v>
      </c>
    </row>
    <row spans="1:10" r="18">
      <c t="s" s="4" r="A18">
        <v>241</v>
      </c>
      <c t="s" s="4" r="H18">
        <v>242</v>
      </c>
    </row>
    <row spans="1:10" r="19">
      <c t="s" s="4" r="A19">
        <v>79</v>
      </c>
      <c t="n" s="7" r="H19">
        <v>0</v>
      </c>
    </row>
    <row spans="1:10" r="20">
      <c t="s" s="4" r="A20">
        <v>47</v>
      </c>
      <c t="n" s="5" r="F20">
        <v>444</v>
      </c>
      <c t="n" s="7" r="H20">
        <v>444</v>
      </c>
      <c t="n" s="7" r="J20">
        <v>263</v>
      </c>
    </row>
    <row spans="1:10" r="21">
      <c t="s" s="4" r="A21">
        <v>243</v>
      </c>
      <c t="n" s="5" r="H21">
        <v>138979</v>
      </c>
    </row>
    <row spans="1:10" r="22">
      <c t="s" s="4" r="A22">
        <v>244</v>
      </c>
      <c t="n" s="5" r="H22">
        <v>117636</v>
      </c>
    </row>
    <row spans="1:10" r="23">
      <c t="s" s="4" r="A23">
        <v>245</v>
      </c>
    </row>
    <row spans="1:10" r="24">
      <c t="s" s="3" r="A24">
        <v>227</v>
      </c>
    </row>
    <row spans="1:10" r="25">
      <c t="s" s="4" r="A25">
        <v>246</v>
      </c>
      <c t="n" s="7" r="C25">
        <v>400000</v>
      </c>
    </row>
    <row spans="1:10" r="26">
      <c t="s" s="4" r="A26">
        <v>247</v>
      </c>
      <c t="s" s="4" r="C26">
        <v>248</v>
      </c>
      <c t="s" s="4" r="E26">
        <v>248</v>
      </c>
    </row>
    <row spans="1:10" r="27">
      <c t="s" s="4" r="A27">
        <v>249</v>
      </c>
      <c t="s" s="4" r="C27">
        <v>250</v>
      </c>
      <c t="s" s="4" r="E27">
        <v>251</v>
      </c>
    </row>
    <row spans="1:10" r="28">
      <c t="s" s="4" r="A28">
        <v>252</v>
      </c>
    </row>
    <row spans="1:10" r="29">
      <c t="s" s="3" r="A29">
        <v>227</v>
      </c>
    </row>
    <row spans="1:10" r="30">
      <c t="s" s="4" r="A30">
        <v>246</v>
      </c>
      <c t="n" s="7" r="D30">
        <v>150000</v>
      </c>
    </row>
    <row spans="1:10" r="31">
      <c t="s" s="4" r="A31">
        <v>247</v>
      </c>
      <c t="s" s="4" r="D31">
        <v>253</v>
      </c>
    </row>
    <row spans="1:10" r="32">
      <c t="s" s="4" r="A32">
        <v>249</v>
      </c>
      <c t="s" s="4" r="D32">
        <v>250</v>
      </c>
    </row>
    <row spans="1:10" r="33">
      <c t="s" s="4" r="A33">
        <v>254</v>
      </c>
    </row>
    <row spans="1:10" r="34">
      <c t="s" s="3" r="A34">
        <v>227</v>
      </c>
    </row>
    <row spans="1:10" r="35">
      <c t="s" s="4" r="A35">
        <v>244</v>
      </c>
      <c t="n" s="5" r="B35">
        <v>25000</v>
      </c>
    </row>
    <row spans="1:10" r="36">
      <c t="s" s="4" r="A36">
        <v>237</v>
      </c>
      <c t="n" s="7" r="B36">
        <v>100000</v>
      </c>
    </row>
    <row spans="1:10" r="37">
      <c t="s" s="4" r="A37">
        <v>255</v>
      </c>
    </row>
    <row spans="1:10" r="38">
      <c t="s" s="3" r="A38">
        <v>227</v>
      </c>
    </row>
    <row spans="1:10" r="39">
      <c t="s" s="4" r="A39">
        <v>234</v>
      </c>
      <c t="n" s="5" r="F39">
        <v>786985</v>
      </c>
      <c t="n" s="7" r="H39">
        <v>786985</v>
      </c>
    </row>
    <row spans="1:10" r="40">
      <c t="s" s="4" r="A40">
        <v>235</v>
      </c>
      <c t="n" s="7" r="F40">
        <v>667</v>
      </c>
      <c t="n" s="7" r="H40">
        <v>667</v>
      </c>
    </row>
    <row spans="1:10" r="41">
      <c t="s" s="4" r="A41">
        <v>256</v>
      </c>
      <c t="s" s="4" r="H41">
        <v>257</v>
      </c>
    </row>
    <row spans="1:10" r="42">
      <c t="s" s="4" r="A42">
        <v>258</v>
      </c>
      <c t="s" s="4" r="H42">
        <v>259</v>
      </c>
    </row>
    <row spans="1:10" r="43">
      <c t="s" s="4" r="A43">
        <v>260</v>
      </c>
    </row>
    <row spans="1:10" r="44">
      <c t="s" s="3" r="A44">
        <v>227</v>
      </c>
    </row>
    <row spans="1:10" r="45">
      <c t="s" s="4" r="A45">
        <v>239</v>
      </c>
      <c t="s" s="4" r="H45">
        <v>261</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s="1" r="A1">
        <v>262</v>
      </c>
      <c t="s" s="2" r="B1">
        <v>2</v>
      </c>
      <c t="s" s="2" r="C1">
        <v>25</v>
      </c>
    </row>
    <row spans="1:3" r="2">
      <c t="s" s="3" r="A2">
        <v>263</v>
      </c>
    </row>
    <row spans="1:3" r="3">
      <c t="s" s="4" r="A3">
        <v>264</v>
      </c>
      <c t="n" s="7" r="B3">
        <v>447320</v>
      </c>
      <c t="n" s="7" r="C3">
        <v>198637</v>
      </c>
    </row>
    <row spans="1:3" r="4">
      <c t="s" s="4" r="A4">
        <v>265</v>
      </c>
      <c t="n" s="5" r="B4">
        <v>-30000</v>
      </c>
      <c t="n" s="5" r="C4">
        <v>-24000</v>
      </c>
    </row>
    <row spans="1:3" r="5">
      <c t="s" s="4" r="A5">
        <v>266</v>
      </c>
      <c t="n" s="7" r="B5">
        <v>417320</v>
      </c>
      <c t="n" s="7" r="C5">
        <v>174637</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s="1" r="A1">
        <v>267</v>
      </c>
      <c t="s" s="2" r="B1">
        <v>2</v>
      </c>
      <c t="s" s="2" r="C1">
        <v>25</v>
      </c>
    </row>
    <row spans="1:3" r="2">
      <c t="s" s="3" r="A2">
        <v>268</v>
      </c>
    </row>
    <row spans="1:3" r="3">
      <c t="s" s="4" r="A3">
        <v>269</v>
      </c>
      <c t="n" s="7" r="B3">
        <v>807694</v>
      </c>
      <c t="n" s="7" r="C3">
        <v>433478</v>
      </c>
    </row>
    <row spans="1:3" r="4">
      <c t="s" s="4" r="A4">
        <v>270</v>
      </c>
      <c t="n" s="5" r="B4">
        <v>171906</v>
      </c>
      <c t="n" s="5" r="C4">
        <v>127629</v>
      </c>
    </row>
    <row spans="1:3" r="5">
      <c t="s" s="4" r="A5">
        <v>107</v>
      </c>
      <c t="n" s="5" r="B5">
        <v>-19196</v>
      </c>
      <c t="n" s="5" r="C5">
        <v>0</v>
      </c>
    </row>
    <row spans="1:3" r="6">
      <c t="s" s="4" r="A6">
        <v>271</v>
      </c>
      <c t="n" s="7" r="B6">
        <v>960404</v>
      </c>
      <c t="n" s="7" r="C6">
        <v>561107</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272</v>
      </c>
      <c t="s" s="2" r="B1">
        <v>65</v>
      </c>
      <c t="s" s="2" r="D1">
        <v>1</v>
      </c>
      <c t="s" s="2" r="F1">
        <v>273</v>
      </c>
    </row>
    <row spans="1:6" r="2">
      <c t="s" s="2" r="B2">
        <v>2</v>
      </c>
      <c t="s" s="2" r="C2">
        <v>66</v>
      </c>
      <c t="s" s="2" r="D2">
        <v>2</v>
      </c>
      <c t="s" s="2" r="E2">
        <v>66</v>
      </c>
      <c t="s" s="2" r="F2">
        <v>25</v>
      </c>
    </row>
    <row spans="1:6" r="3">
      <c t="s" s="3" r="A3">
        <v>274</v>
      </c>
    </row>
    <row spans="1:6" r="4">
      <c t="s" s="4" r="A4">
        <v>275</v>
      </c>
      <c t="n" s="7" r="B4">
        <v>33136</v>
      </c>
      <c t="n" s="7" r="C4">
        <v>15345</v>
      </c>
      <c t="n" s="7" r="D4">
        <v>44250</v>
      </c>
      <c t="n" s="7" r="E4">
        <v>21540</v>
      </c>
    </row>
    <row spans="1:6" r="5">
      <c t="s" s="4" r="A5">
        <v>276</v>
      </c>
      <c t="n" s="5" r="B5">
        <v>116840</v>
      </c>
      <c t="n" s="5" r="C5">
        <v>288232</v>
      </c>
      <c t="n" s="5" r="D5">
        <v>126493</v>
      </c>
      <c t="n" s="5" r="E5">
        <v>448249</v>
      </c>
    </row>
    <row spans="1:6" r="6">
      <c t="s" s="4" r="A6">
        <v>277</v>
      </c>
      <c t="n" s="7" r="B6">
        <v>25116</v>
      </c>
      <c t="n" s="5" r="C6">
        <v>17956</v>
      </c>
      <c t="n" s="7" r="D6">
        <v>49535</v>
      </c>
      <c t="n" s="5" r="E6">
        <v>24862</v>
      </c>
    </row>
    <row spans="1:6" r="7">
      <c t="s" s="4" r="A7">
        <v>278</v>
      </c>
      <c t="n" s="5" r="B7">
        <v>194667</v>
      </c>
      <c t="n" s="5" r="D7">
        <v>194667</v>
      </c>
    </row>
    <row spans="1:6" r="8">
      <c t="s" s="4" r="A8">
        <v>279</v>
      </c>
    </row>
    <row spans="1:6" r="9">
      <c t="s" s="3" r="A9">
        <v>274</v>
      </c>
    </row>
    <row spans="1:6" r="10">
      <c t="s" s="4" r="A10">
        <v>280</v>
      </c>
      <c t="s" s="4" r="D10">
        <v>281</v>
      </c>
    </row>
    <row spans="1:6" r="11">
      <c t="s" s="4" r="A11">
        <v>282</v>
      </c>
    </row>
    <row spans="1:6" r="12">
      <c t="s" s="3" r="A12">
        <v>274</v>
      </c>
    </row>
    <row spans="1:6" r="13">
      <c t="s" s="4" r="A13">
        <v>280</v>
      </c>
      <c t="s" s="4" r="D13">
        <v>281</v>
      </c>
    </row>
    <row spans="1:6" r="14">
      <c t="s" s="4" r="A14">
        <v>283</v>
      </c>
    </row>
    <row spans="1:6" r="15">
      <c t="s" s="3" r="A15">
        <v>274</v>
      </c>
    </row>
    <row spans="1:6" r="16">
      <c t="s" s="4" r="A16">
        <v>280</v>
      </c>
      <c t="s" s="4" r="D16">
        <v>284</v>
      </c>
    </row>
    <row spans="1:6" r="17">
      <c t="s" s="4" r="A17">
        <v>285</v>
      </c>
    </row>
    <row spans="1:6" r="18">
      <c t="s" s="3" r="A18">
        <v>274</v>
      </c>
    </row>
    <row spans="1:6" r="19">
      <c t="s" s="4" r="A19">
        <v>280</v>
      </c>
      <c t="s" s="4" r="D19">
        <v>281</v>
      </c>
    </row>
    <row spans="1:6" r="20">
      <c t="s" s="4" r="A20">
        <v>286</v>
      </c>
    </row>
    <row spans="1:6" r="21">
      <c t="s" s="3" r="A21">
        <v>274</v>
      </c>
    </row>
    <row spans="1:6" r="22">
      <c t="s" s="4" r="A22">
        <v>280</v>
      </c>
      <c t="s" s="4" r="D22">
        <v>284</v>
      </c>
    </row>
    <row spans="1:6" r="23">
      <c t="s" s="4" r="A23">
        <v>287</v>
      </c>
    </row>
    <row spans="1:6" r="24">
      <c t="s" s="3" r="A24">
        <v>274</v>
      </c>
    </row>
    <row spans="1:6" r="25">
      <c t="s" s="4" r="A25">
        <v>288</v>
      </c>
      <c t="s" s="4" r="D25">
        <v>289</v>
      </c>
      <c t="s" s="4" r="F25">
        <v>290</v>
      </c>
    </row>
    <row spans="1:6" r="26">
      <c t="s" s="4" r="A26">
        <v>291</v>
      </c>
    </row>
    <row spans="1:6" r="27">
      <c t="s" s="3" r="A27">
        <v>274</v>
      </c>
    </row>
    <row spans="1:6" r="28">
      <c t="s" s="4" r="A28">
        <v>288</v>
      </c>
      <c t="s" s="4" r="D28">
        <v>292</v>
      </c>
      <c t="s" s="4" r="F28">
        <v>289</v>
      </c>
    </row>
    <row spans="1:6" r="29">
      <c t="s" s="4" r="A29">
        <v>293</v>
      </c>
    </row>
    <row spans="1:6" r="30">
      <c t="s" s="3" r="A30">
        <v>274</v>
      </c>
    </row>
    <row spans="1:6" r="31">
      <c t="s" s="4" r="A31">
        <v>294</v>
      </c>
      <c t="n" s="7" r="B31">
        <v>18338</v>
      </c>
      <c t="n" s="5" r="C31">
        <v>39083</v>
      </c>
      <c t="n" s="7" r="D31">
        <v>28698</v>
      </c>
      <c t="n" s="5" r="E31">
        <v>45778</v>
      </c>
    </row>
    <row spans="1:6" r="32">
      <c t="s" s="4" r="A32">
        <v>295</v>
      </c>
    </row>
    <row spans="1:6" r="33">
      <c t="s" s="3" r="A33">
        <v>274</v>
      </c>
    </row>
    <row spans="1:6" r="34">
      <c t="s" s="4" r="A34">
        <v>296</v>
      </c>
      <c t="n" s="7" r="D34">
        <v>20000</v>
      </c>
      <c t="n" s="7" r="F34">
        <v>20000</v>
      </c>
    </row>
    <row spans="1:6" r="35">
      <c t="s" s="4" r="A35">
        <v>297</v>
      </c>
    </row>
    <row spans="1:6" r="36">
      <c t="s" s="3" r="A36">
        <v>274</v>
      </c>
    </row>
    <row spans="1:6" r="37">
      <c t="s" s="4" r="A37">
        <v>280</v>
      </c>
      <c t="s" s="4" r="D37">
        <v>281</v>
      </c>
    </row>
    <row spans="1:6" r="38">
      <c t="s" s="4" r="A38">
        <v>298</v>
      </c>
      <c t="n" s="5" r="B38">
        <v>9996</v>
      </c>
      <c t="n" s="7" r="D38">
        <v>9996</v>
      </c>
      <c t="n" s="5" r="F38">
        <v>12498</v>
      </c>
    </row>
    <row spans="1:6" r="39">
      <c t="s" s="4" r="A39">
        <v>299</v>
      </c>
      <c t="n" s="5" r="B39">
        <v>15000</v>
      </c>
      <c t="n" s="5" r="D39">
        <v>15000</v>
      </c>
      <c t="n" s="5" r="F39">
        <v>15000</v>
      </c>
    </row>
    <row spans="1:6" r="40">
      <c t="s" s="4" r="A40">
        <v>300</v>
      </c>
      <c t="n" s="5" r="B40">
        <v>5004</v>
      </c>
      <c t="n" s="5" r="D40">
        <v>5004</v>
      </c>
      <c t="n" s="7" r="F40">
        <v>2502</v>
      </c>
    </row>
    <row spans="1:6" r="41">
      <c t="s" s="4" r="A41">
        <v>301</v>
      </c>
      <c t="n" s="7" r="B41">
        <v>1251</v>
      </c>
      <c t="n" s="7" r="C41">
        <v>0</v>
      </c>
      <c t="n" s="7" r="D41">
        <v>2502</v>
      </c>
      <c t="n" s="7" r="E41">
        <v>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M38"/>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6"/>
    <col customWidth="1" max="5" min="5" width="16"/>
    <col customWidth="1" max="6" min="6" width="16"/>
    <col customWidth="1" max="7" min="7" width="14"/>
    <col customWidth="1" max="8" min="8" width="16"/>
    <col customWidth="1" max="9" min="9" width="16"/>
    <col customWidth="1" max="10" min="10" width="16"/>
    <col customWidth="1" max="11" min="11" width="16"/>
    <col customWidth="1" max="12" min="12" width="16"/>
    <col customWidth="1" max="13" min="13" width="80"/>
  </cols>
  <sheetData>
    <row spans="1:13" r="1">
      <c t="s" s="1" r="A1">
        <v>302</v>
      </c>
      <c t="s" s="2" r="B1">
        <v>303</v>
      </c>
      <c t="s" s="2" r="C1">
        <v>304</v>
      </c>
      <c t="s" s="2" r="D1">
        <v>224</v>
      </c>
      <c t="s" s="2" r="E1">
        <v>225</v>
      </c>
      <c t="s" s="2" r="F1">
        <v>305</v>
      </c>
      <c t="s" s="2" r="G1">
        <v>306</v>
      </c>
      <c t="s" s="2" r="H1">
        <v>307</v>
      </c>
      <c t="s" s="2" r="I1">
        <v>226</v>
      </c>
      <c t="s" s="2" r="J1">
        <v>303</v>
      </c>
      <c t="s" s="2" r="K1">
        <v>308</v>
      </c>
      <c t="s" s="2" r="L1">
        <v>309</v>
      </c>
      <c t="s" s="2" r="M1">
        <v>2</v>
      </c>
    </row>
    <row spans="1:13" r="2">
      <c t="s" s="4" r="A2">
        <v>252</v>
      </c>
    </row>
    <row spans="1:13" r="3">
      <c t="s" s="3" r="A3">
        <v>310</v>
      </c>
    </row>
    <row spans="1:13" r="4">
      <c t="s" s="4" r="A4">
        <v>247</v>
      </c>
      <c t="s" s="4" r="E4">
        <v>253</v>
      </c>
    </row>
    <row spans="1:13" r="5">
      <c t="s" s="4" r="A5">
        <v>311</v>
      </c>
      <c t="n" s="7" r="M5">
        <v>152425</v>
      </c>
    </row>
    <row spans="1:13" r="6">
      <c t="s" s="4" r="A6">
        <v>312</v>
      </c>
      <c t="n" s="5" r="M6">
        <v>38107</v>
      </c>
    </row>
    <row spans="1:13" r="7">
      <c t="s" s="4" r="A7">
        <v>246</v>
      </c>
      <c t="n" s="7" r="E7">
        <v>150000</v>
      </c>
    </row>
    <row spans="1:13" r="8">
      <c t="s" s="4" r="A8">
        <v>249</v>
      </c>
      <c t="s" s="4" r="E8">
        <v>250</v>
      </c>
    </row>
    <row spans="1:13" r="9">
      <c t="s" s="4" r="A9">
        <v>313</v>
      </c>
    </row>
    <row spans="1:13" r="10">
      <c t="s" s="3" r="A10">
        <v>310</v>
      </c>
    </row>
    <row spans="1:13" r="11">
      <c t="s" s="4" r="A11">
        <v>314</v>
      </c>
      <c t="n" s="7" r="C11">
        <v>250000</v>
      </c>
    </row>
    <row spans="1:13" r="12">
      <c t="s" s="4" r="A12">
        <v>315</v>
      </c>
      <c t="n" s="7" r="B12">
        <v>600000</v>
      </c>
      <c t="n" s="7" r="F12">
        <v>250000</v>
      </c>
      <c t="n" s="7" r="H12">
        <v>300000</v>
      </c>
      <c t="n" s="7" r="K12">
        <v>600000</v>
      </c>
    </row>
    <row spans="1:13" r="13">
      <c t="s" s="4" r="A13">
        <v>247</v>
      </c>
      <c t="s" s="4" r="B13">
        <v>248</v>
      </c>
      <c t="s" s="4" r="F13">
        <v>248</v>
      </c>
      <c t="s" s="4" r="H13">
        <v>248</v>
      </c>
      <c t="s" s="4" r="J13">
        <v>248</v>
      </c>
      <c t="s" s="4" r="K13">
        <v>248</v>
      </c>
    </row>
    <row spans="1:13" r="14">
      <c t="s" s="4" r="A14">
        <v>316</v>
      </c>
      <c t="n" s="7" r="K14">
        <v>600000</v>
      </c>
    </row>
    <row spans="1:13" r="15">
      <c t="s" s="4" r="A15">
        <v>317</v>
      </c>
      <c t="n" s="7" r="K15">
        <v>450000</v>
      </c>
    </row>
    <row spans="1:13" r="16">
      <c t="s" s="4" r="A16">
        <v>318</v>
      </c>
      <c t="n" s="7" r="C16">
        <v>1500000</v>
      </c>
    </row>
    <row spans="1:13" r="17">
      <c t="s" s="4" r="A17">
        <v>249</v>
      </c>
      <c t="s" s="4" r="B17">
        <v>251</v>
      </c>
      <c t="s" s="4" r="F17">
        <v>319</v>
      </c>
      <c t="s" s="4" r="H17">
        <v>251</v>
      </c>
      <c t="s" s="4" r="K17">
        <v>251</v>
      </c>
    </row>
    <row spans="1:13" r="18">
      <c t="s" s="4" r="A18">
        <v>320</v>
      </c>
      <c t="s" s="4" r="H18">
        <v>319</v>
      </c>
      <c t="s" s="4" r="J18">
        <v>319</v>
      </c>
      <c t="s" s="4" r="K18">
        <v>319</v>
      </c>
    </row>
    <row spans="1:13" r="19">
      <c t="s" s="4" r="A19">
        <v>321</v>
      </c>
    </row>
    <row spans="1:13" r="20">
      <c t="s" s="3" r="A20">
        <v>310</v>
      </c>
    </row>
    <row spans="1:13" r="21">
      <c t="s" s="4" r="A21">
        <v>315</v>
      </c>
      <c t="n" s="7" r="L21">
        <v>200000</v>
      </c>
    </row>
    <row spans="1:13" r="22">
      <c t="s" s="4" r="A22">
        <v>247</v>
      </c>
      <c t="s" s="4" r="L22">
        <v>248</v>
      </c>
    </row>
    <row spans="1:13" r="23">
      <c t="s" s="4" r="A23">
        <v>322</v>
      </c>
      <c t="s" s="4" r="L23">
        <v>323</v>
      </c>
    </row>
    <row spans="1:13" r="24">
      <c t="s" s="4" r="A24">
        <v>311</v>
      </c>
      <c t="n" s="7" r="L24">
        <v>217951</v>
      </c>
    </row>
    <row spans="1:13" r="25">
      <c t="s" s="4" r="A25">
        <v>249</v>
      </c>
      <c t="s" s="4" r="L25">
        <v>251</v>
      </c>
    </row>
    <row spans="1:13" r="26">
      <c t="s" s="4" r="A26">
        <v>324</v>
      </c>
      <c t="n" s="7" r="L26">
        <v>300000</v>
      </c>
    </row>
    <row spans="1:13" r="27">
      <c t="s" s="4" r="A27">
        <v>325</v>
      </c>
      <c t="n" s="5" r="L27">
        <v>9103</v>
      </c>
    </row>
    <row spans="1:13" r="28">
      <c t="s" s="4" r="A28">
        <v>326</v>
      </c>
      <c t="s" s="4" r="L28">
        <v>327</v>
      </c>
    </row>
    <row spans="1:13" r="29">
      <c t="s" s="4" r="A29">
        <v>245</v>
      </c>
    </row>
    <row spans="1:13" r="30">
      <c t="s" s="3" r="A30">
        <v>310</v>
      </c>
    </row>
    <row spans="1:13" r="31">
      <c t="s" s="4" r="A31">
        <v>315</v>
      </c>
      <c t="n" s="7" r="I31">
        <v>1300000</v>
      </c>
    </row>
    <row spans="1:13" r="32">
      <c t="s" s="4" r="A32">
        <v>247</v>
      </c>
      <c t="s" s="4" r="D32">
        <v>248</v>
      </c>
      <c t="s" s="4" r="I32">
        <v>248</v>
      </c>
    </row>
    <row spans="1:13" r="33">
      <c t="s" s="4" r="A33">
        <v>311</v>
      </c>
      <c t="n" s="7" r="G33">
        <v>1309107</v>
      </c>
      <c t="n" s="7" r="M33">
        <v>403485</v>
      </c>
    </row>
    <row spans="1:13" r="34">
      <c t="s" s="4" r="A34">
        <v>312</v>
      </c>
      <c t="n" s="5" r="M34">
        <v>100872</v>
      </c>
    </row>
    <row spans="1:13" r="35">
      <c t="s" s="4" r="A35">
        <v>246</v>
      </c>
      <c t="n" s="7" r="D35">
        <v>400000</v>
      </c>
    </row>
    <row spans="1:13" r="36">
      <c t="s" s="4" r="A36">
        <v>249</v>
      </c>
      <c t="s" s="4" r="D36">
        <v>250</v>
      </c>
      <c t="s" s="4" r="I36">
        <v>251</v>
      </c>
    </row>
    <row spans="1:13" r="37">
      <c t="s" s="4" r="A37">
        <v>325</v>
      </c>
      <c t="n" s="5" r="I37">
        <v>54675</v>
      </c>
    </row>
    <row spans="1:13" r="38">
      <c t="s" s="4" r="A38">
        <v>328</v>
      </c>
      <c t="s" s="4" r="M38">
        <v>329</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G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330</v>
      </c>
      <c t="s" s="2" r="B1">
        <v>331</v>
      </c>
      <c t="s" s="2" r="C1">
        <v>304</v>
      </c>
      <c t="s" s="2" r="D1">
        <v>332</v>
      </c>
      <c t="s" s="2" r="E1">
        <v>2</v>
      </c>
      <c t="s" s="2" r="F1">
        <v>333</v>
      </c>
      <c t="s" s="2" r="G1">
        <v>25</v>
      </c>
    </row>
    <row spans="1:7" r="2">
      <c t="s" s="3" r="A2">
        <v>334</v>
      </c>
    </row>
    <row spans="1:7" r="3">
      <c t="s" s="4" r="A3">
        <v>335</v>
      </c>
      <c t="n" s="7" r="D3">
        <v>10000000</v>
      </c>
    </row>
    <row spans="1:7" r="4">
      <c t="s" s="4" r="A4">
        <v>336</v>
      </c>
      <c t="n" s="7" r="E4">
        <v>1001777</v>
      </c>
      <c t="n" s="7" r="G4">
        <v>825044</v>
      </c>
    </row>
    <row spans="1:7" r="5">
      <c t="s" s="4" r="A5">
        <v>337</v>
      </c>
      <c t="n" s="7" r="F5">
        <v>10000000</v>
      </c>
    </row>
    <row spans="1:7" r="6">
      <c t="s" s="4" r="A6">
        <v>338</v>
      </c>
    </row>
    <row spans="1:7" r="7">
      <c t="s" s="3" r="A7">
        <v>334</v>
      </c>
    </row>
    <row spans="1:7" r="8">
      <c t="s" s="4" r="A8">
        <v>339</v>
      </c>
      <c t="n" s="7" r="C8">
        <v>150000</v>
      </c>
    </row>
    <row spans="1:7" r="9">
      <c t="s" s="4" r="A9">
        <v>340</v>
      </c>
      <c t="s" s="4" r="C9">
        <v>341</v>
      </c>
    </row>
    <row spans="1:7" r="10">
      <c t="s" s="4" r="A10">
        <v>342</v>
      </c>
    </row>
    <row spans="1:7" r="11">
      <c t="s" s="3" r="A11">
        <v>334</v>
      </c>
    </row>
    <row spans="1:7" r="12">
      <c t="s" s="4" r="A12">
        <v>339</v>
      </c>
      <c t="n" s="7" r="C12">
        <v>130000</v>
      </c>
    </row>
    <row spans="1:7" r="13">
      <c t="s" s="4" r="A13">
        <v>340</v>
      </c>
      <c t="s" s="4" r="C13">
        <v>343</v>
      </c>
    </row>
    <row spans="1:7" r="14">
      <c t="s" s="4" r="A14">
        <v>344</v>
      </c>
    </row>
    <row spans="1:7" r="15">
      <c t="s" s="3" r="A15">
        <v>334</v>
      </c>
    </row>
    <row spans="1:7" r="16">
      <c t="s" s="4" r="A16">
        <v>339</v>
      </c>
      <c t="n" s="7" r="C16">
        <v>120000</v>
      </c>
    </row>
    <row spans="1:7" r="17">
      <c t="s" s="4" r="A17">
        <v>340</v>
      </c>
      <c t="s" s="4" r="C17">
        <v>345</v>
      </c>
    </row>
    <row spans="1:7" r="18">
      <c t="s" s="4" r="A18">
        <v>346</v>
      </c>
    </row>
    <row spans="1:7" r="19">
      <c t="s" s="3" r="A19">
        <v>334</v>
      </c>
    </row>
    <row spans="1:7" r="20">
      <c t="s" s="4" r="A20">
        <v>339</v>
      </c>
      <c t="n" s="7" r="C20">
        <v>80000</v>
      </c>
    </row>
    <row spans="1:7" r="21">
      <c t="s" s="4" r="A21">
        <v>340</v>
      </c>
      <c t="s" s="4" r="C21">
        <v>341</v>
      </c>
    </row>
    <row spans="1:7" r="22">
      <c t="s" s="4" r="A22">
        <v>347</v>
      </c>
    </row>
    <row spans="1:7" r="23">
      <c t="s" s="3" r="A23">
        <v>334</v>
      </c>
    </row>
    <row spans="1:7" r="24">
      <c t="s" s="4" r="A24">
        <v>335</v>
      </c>
      <c t="n" s="5" r="D24">
        <v>310880</v>
      </c>
    </row>
    <row spans="1:7" r="25">
      <c t="s" s="4" r="A25">
        <v>348</v>
      </c>
    </row>
    <row spans="1:7" r="26">
      <c t="s" s="3" r="A26">
        <v>334</v>
      </c>
    </row>
    <row spans="1:7" r="27">
      <c t="s" s="4" r="A27">
        <v>335</v>
      </c>
      <c t="n" s="7" r="D27">
        <v>5000000</v>
      </c>
    </row>
    <row spans="1:7" r="28">
      <c t="s" s="4" r="A28">
        <v>349</v>
      </c>
    </row>
    <row spans="1:7" r="29">
      <c t="s" s="3" r="A29">
        <v>334</v>
      </c>
    </row>
    <row spans="1:7" r="30">
      <c t="s" s="4" r="A30">
        <v>335</v>
      </c>
      <c t="n" s="7" r="B30">
        <v>940000</v>
      </c>
    </row>
    <row spans="1:7" r="31">
      <c t="s" s="4" r="A31">
        <v>350</v>
      </c>
    </row>
    <row spans="1:7" r="32">
      <c t="s" s="3" r="A32">
        <v>334</v>
      </c>
    </row>
    <row spans="1:7" r="33">
      <c t="s" s="4" r="A33">
        <v>335</v>
      </c>
      <c t="n" s="5" r="B33">
        <v>440000</v>
      </c>
    </row>
    <row spans="1:7" r="34">
      <c t="s" s="4" r="A34">
        <v>351</v>
      </c>
    </row>
    <row spans="1:7" r="35">
      <c t="s" s="3" r="A35">
        <v>334</v>
      </c>
    </row>
    <row spans="1:7" r="36">
      <c t="s" s="4" r="A36">
        <v>335</v>
      </c>
      <c t="n" s="5" r="B36">
        <v>500000</v>
      </c>
    </row>
    <row spans="1:7" r="37">
      <c t="s" s="4" r="A37">
        <v>352</v>
      </c>
      <c t="n" s="7" r="B37">
        <v>440000</v>
      </c>
    </row>
    <row spans="1:7" r="38">
      <c t="s" s="4" r="A38">
        <v>336</v>
      </c>
      <c t="n" s="7" r="E38">
        <v>440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49"/>
    <col customWidth="1" max="2" min="2" width="15"/>
    <col customWidth="1" max="3" min="3" width="15"/>
  </cols>
  <sheetData>
    <row spans="1:3" r="1">
      <c t="s" s="1" r="A1">
        <v>353</v>
      </c>
      <c t="s" s="2" r="B1">
        <v>354</v>
      </c>
      <c t="s" s="2" r="C1">
        <v>1</v>
      </c>
    </row>
    <row spans="1:3" r="2">
      <c t="s" s="2" r="B2">
        <v>304</v>
      </c>
      <c t="s" s="2" r="C2">
        <v>2</v>
      </c>
    </row>
    <row spans="1:3" r="3">
      <c t="s" s="3" r="A3">
        <v>355</v>
      </c>
    </row>
    <row spans="1:3" r="4">
      <c t="s" s="4" r="A4">
        <v>356</v>
      </c>
      <c t="n" s="7" r="C4">
        <v>468469</v>
      </c>
    </row>
    <row spans="1:3" r="5">
      <c t="s" s="4" r="A5">
        <v>357</v>
      </c>
      <c t="n" s="7" r="C5">
        <v>555910</v>
      </c>
    </row>
    <row spans="1:3" r="6">
      <c t="s" s="4" r="A6">
        <v>358</v>
      </c>
      <c t="n" s="5" r="C6">
        <v>138979</v>
      </c>
    </row>
    <row spans="1:3" r="7">
      <c t="s" s="4" r="A7">
        <v>359</v>
      </c>
    </row>
    <row spans="1:3" r="8">
      <c t="s" s="3" r="A8">
        <v>355</v>
      </c>
    </row>
    <row spans="1:3" r="9">
      <c t="s" s="4" r="A9">
        <v>244</v>
      </c>
      <c t="n" s="5" r="B9">
        <v>19047</v>
      </c>
      <c t="n" s="5" r="C9">
        <v>9038</v>
      </c>
    </row>
    <row spans="1:3" r="10">
      <c t="s" s="4" r="A10">
        <v>356</v>
      </c>
      <c t="n" s="7" r="B10">
        <v>98120</v>
      </c>
      <c t="n" s="7" r="C10">
        <v>36150</v>
      </c>
    </row>
    <row spans="1:3" r="11">
      <c t="s" s="4" r="A11">
        <v>360</v>
      </c>
    </row>
    <row spans="1:3" r="12">
      <c t="s" s="3" r="A12">
        <v>355</v>
      </c>
    </row>
    <row spans="1:3" r="13">
      <c t="s" s="4" r="A13">
        <v>361</v>
      </c>
      <c t="n" s="5" r="B13">
        <v>2633334</v>
      </c>
    </row>
    <row spans="1:3" r="14">
      <c t="s" s="4" r="A14">
        <v>362</v>
      </c>
    </row>
    <row spans="1:3" r="15">
      <c t="s" s="3" r="A15">
        <v>355</v>
      </c>
    </row>
    <row spans="1:3" r="16">
      <c t="s" s="4" r="A16">
        <v>361</v>
      </c>
      <c t="n" s="5" r="B16">
        <v>1518749</v>
      </c>
    </row>
    <row spans="1:3" r="17">
      <c t="s" s="4" r="A17">
        <v>363</v>
      </c>
    </row>
    <row spans="1:3" r="18">
      <c t="s" s="3" r="A18">
        <v>355</v>
      </c>
    </row>
    <row spans="1:3" r="19">
      <c t="s" s="4" r="A19">
        <v>244</v>
      </c>
      <c t="n" s="5" r="C19">
        <v>12500</v>
      </c>
    </row>
    <row spans="1:3" r="20">
      <c t="s" s="4" r="A20">
        <v>356</v>
      </c>
      <c t="n" s="7" r="C20">
        <v>50000</v>
      </c>
    </row>
    <row spans="1:3" r="21">
      <c t="s" s="4" r="A21">
        <v>364</v>
      </c>
    </row>
    <row spans="1:3" r="22">
      <c t="s" s="3" r="A22">
        <v>355</v>
      </c>
    </row>
    <row spans="1:3" r="23">
      <c t="s" s="4" r="A23">
        <v>244</v>
      </c>
      <c t="n" s="5" r="C23">
        <v>12500</v>
      </c>
    </row>
    <row spans="1:3" r="24">
      <c t="s" s="4" r="A24">
        <v>356</v>
      </c>
      <c t="n" s="7" r="C24">
        <v>50000</v>
      </c>
    </row>
    <row spans="1:3" r="25">
      <c t="s" s="4" r="A25">
        <v>365</v>
      </c>
    </row>
    <row spans="1:3" r="26">
      <c t="s" s="3" r="A26">
        <v>355</v>
      </c>
    </row>
    <row spans="1:3" r="27">
      <c t="s" s="4" r="A27">
        <v>244</v>
      </c>
      <c t="n" s="5" r="C27">
        <v>92636</v>
      </c>
    </row>
    <row spans="1:3" r="28">
      <c t="s" s="4" r="A28">
        <v>356</v>
      </c>
      <c t="n" s="7" r="C28">
        <v>3705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9"/>
    <col customWidth="1" max="2" min="2" width="15"/>
    <col customWidth="1" max="3" min="3" width="26"/>
  </cols>
  <sheetData>
    <row spans="1:3" r="1">
      <c t="s" s="1" r="A1">
        <v>366</v>
      </c>
      <c t="s" s="2" r="B1">
        <v>354</v>
      </c>
      <c t="s" s="2" r="C1">
        <v>1</v>
      </c>
    </row>
    <row spans="1:3" r="2">
      <c t="s" s="2" r="B2">
        <v>304</v>
      </c>
      <c t="s" s="2" r="C2">
        <v>2</v>
      </c>
    </row>
    <row spans="1:3" r="3">
      <c t="s" s="3" r="A3">
        <v>367</v>
      </c>
    </row>
    <row spans="1:3" r="4">
      <c t="s" s="4" r="A4">
        <v>368</v>
      </c>
      <c t="n" s="5" r="C4">
        <v>0</v>
      </c>
    </row>
    <row spans="1:3" r="5">
      <c t="s" s="4" r="A5">
        <v>369</v>
      </c>
      <c t="n" s="5" r="B5">
        <v>194667</v>
      </c>
      <c t="n" s="5" r="C5">
        <v>194667</v>
      </c>
    </row>
    <row spans="1:3" r="6">
      <c t="s" s="4" r="A6">
        <v>370</v>
      </c>
      <c t="n" s="5" r="C6">
        <v>0</v>
      </c>
    </row>
    <row spans="1:3" r="7">
      <c t="s" s="4" r="A7">
        <v>371</v>
      </c>
      <c t="n" s="5" r="C7">
        <v>0</v>
      </c>
    </row>
    <row spans="1:3" r="8">
      <c t="s" s="4" r="A8">
        <v>372</v>
      </c>
      <c t="n" s="5" r="C8">
        <v>194667</v>
      </c>
    </row>
    <row spans="1:3" r="9">
      <c t="s" s="4" r="A9">
        <v>373</v>
      </c>
      <c t="n" s="5" r="C9">
        <v>0</v>
      </c>
    </row>
    <row spans="1:3" r="10">
      <c t="s" s="4" r="A10">
        <v>374</v>
      </c>
      <c t="n" s="7" r="C10">
        <v>0</v>
      </c>
    </row>
    <row spans="1:3" r="11">
      <c t="s" s="4" r="A11">
        <v>375</v>
      </c>
      <c t="n" s="9" r="B11">
        <v>3.75</v>
      </c>
      <c t="n" s="10" r="C11">
        <v>3.75</v>
      </c>
    </row>
    <row spans="1:3" r="12">
      <c t="s" s="4" r="A12">
        <v>376</v>
      </c>
      <c t="n" s="5" r="C12">
        <v>0</v>
      </c>
    </row>
    <row spans="1:3" r="13">
      <c t="s" s="4" r="A13">
        <v>377</v>
      </c>
      <c t="n" s="5" r="C13">
        <v>0</v>
      </c>
    </row>
    <row spans="1:3" r="14">
      <c t="s" s="4" r="A14">
        <v>378</v>
      </c>
      <c t="n" s="9" r="C14">
        <v>3.75</v>
      </c>
    </row>
    <row spans="1:3" r="15">
      <c t="s" s="4" r="A15">
        <v>379</v>
      </c>
    </row>
    <row spans="1:3" r="16">
      <c t="s" s="4" r="A16">
        <v>380</v>
      </c>
      <c t="n" s="7" r="C16">
        <v>0</v>
      </c>
    </row>
    <row spans="1:3" r="17">
      <c t="s" s="4" r="A17">
        <v>381</v>
      </c>
      <c t="n" s="10" r="C17">
        <v>6.22</v>
      </c>
    </row>
    <row spans="1:3" r="18">
      <c t="s" s="4" r="A18">
        <v>382</v>
      </c>
      <c t="n" s="5" r="C18">
        <v>0</v>
      </c>
    </row>
    <row spans="1:3" r="19">
      <c t="s" s="4" r="A19">
        <v>383</v>
      </c>
      <c t="n" s="5" r="C19">
        <v>0</v>
      </c>
    </row>
    <row spans="1:3" r="20">
      <c t="s" s="4" r="A20">
        <v>384</v>
      </c>
      <c t="n" s="9" r="C20">
        <v>6.22</v>
      </c>
    </row>
    <row spans="1:3" r="21">
      <c t="s" s="4" r="A21">
        <v>385</v>
      </c>
      <c t="s" s="4" r="C21">
        <v>386</v>
      </c>
    </row>
    <row spans="1:3" r="22">
      <c t="s" s="4" r="A22">
        <v>387</v>
      </c>
      <c t="n" s="7" r="C22">
        <v>9246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25"/>
  </cols>
  <sheetData>
    <row spans="1:4" r="1">
      <c t="s" s="1" r="A1">
        <v>388</v>
      </c>
      <c t="s" s="2" r="B1">
        <v>354</v>
      </c>
      <c t="s" s="2" r="C1">
        <v>65</v>
      </c>
      <c t="s" s="2" r="D1">
        <v>1</v>
      </c>
    </row>
    <row spans="1:4" r="2">
      <c t="s" s="2" r="B2">
        <v>304</v>
      </c>
      <c t="s" s="2" r="C2">
        <v>2</v>
      </c>
      <c t="s" s="2" r="D2">
        <v>2</v>
      </c>
    </row>
    <row spans="1:4" r="3">
      <c t="s" s="3" r="A3">
        <v>367</v>
      </c>
    </row>
    <row spans="1:4" r="4">
      <c t="s" s="4" r="A4">
        <v>389</v>
      </c>
      <c t="n" s="5" r="B4">
        <v>466667</v>
      </c>
    </row>
    <row spans="1:4" r="5">
      <c t="s" s="4" r="A5">
        <v>390</v>
      </c>
      <c t="n" s="5" r="B5">
        <v>194667</v>
      </c>
      <c t="n" s="5" r="D5">
        <v>194667</v>
      </c>
    </row>
    <row spans="1:4" r="6">
      <c t="s" s="4" r="A6">
        <v>391</v>
      </c>
      <c t="n" s="9" r="B6">
        <v>3.75</v>
      </c>
      <c t="n" s="9" r="D6">
        <v>3.75</v>
      </c>
    </row>
    <row spans="1:4" r="7">
      <c t="s" s="4" r="A7">
        <v>392</v>
      </c>
      <c t="s" s="4" r="B7">
        <v>393</v>
      </c>
    </row>
    <row spans="1:4" r="8">
      <c t="s" s="4" r="A8">
        <v>394</v>
      </c>
      <c t="n" s="7" r="C8">
        <v>1153867</v>
      </c>
      <c t="n" s="7" r="D8">
        <v>1153867</v>
      </c>
    </row>
    <row spans="1:4" r="9">
      <c t="s" s="4" r="A9">
        <v>395</v>
      </c>
      <c t="s" s="4" r="D9">
        <v>396</v>
      </c>
    </row>
    <row spans="1:4" r="10">
      <c t="s" s="4" r="A10">
        <v>397</v>
      </c>
      <c t="n" s="7" r="C10">
        <v>56595</v>
      </c>
      <c t="n" s="7" r="D10">
        <v>56595</v>
      </c>
    </row>
    <row spans="1:4" r="11">
      <c t="s" s="4" r="A11">
        <v>398</v>
      </c>
      <c t="n" s="9" r="C11">
        <v>8.699999999999999</v>
      </c>
      <c t="n" s="9" r="D11">
        <v>8.699999999999999</v>
      </c>
    </row>
    <row spans="1:4" r="12">
      <c t="s" s="4" r="A12">
        <v>399</v>
      </c>
      <c t="s" s="4" r="D12">
        <v>400</v>
      </c>
    </row>
    <row spans="1:4" r="13">
      <c t="s" s="4" r="A13">
        <v>401</v>
      </c>
      <c t="s" s="4" r="D13">
        <v>402</v>
      </c>
    </row>
    <row spans="1:4" r="14">
      <c t="s" s="4" r="A14">
        <v>403</v>
      </c>
      <c t="s" s="4" r="D14">
        <v>404</v>
      </c>
    </row>
    <row spans="1:4" r="15">
      <c t="s" s="4" r="A15">
        <v>405</v>
      </c>
      <c t="s" s="4" r="D15">
        <v>4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77"/>
    <col customWidth="1" max="5" min="5" width="14"/>
  </cols>
  <sheetData>
    <row spans="1:5" r="1">
      <c t="s" s="1" r="A1">
        <v>407</v>
      </c>
      <c t="s" s="2" r="B1">
        <v>65</v>
      </c>
      <c t="s" s="2" r="D1">
        <v>1</v>
      </c>
    </row>
    <row spans="1:5" r="2">
      <c t="s" s="2" r="B2">
        <v>2</v>
      </c>
      <c t="s" s="2" r="C2">
        <v>66</v>
      </c>
      <c t="s" s="2" r="D2">
        <v>2</v>
      </c>
      <c t="s" s="2" r="E2">
        <v>66</v>
      </c>
    </row>
    <row spans="1:5" r="3">
      <c t="s" s="4" r="A3">
        <v>408</v>
      </c>
    </row>
    <row spans="1:5" r="4">
      <c t="s" s="3" r="A4">
        <v>409</v>
      </c>
    </row>
    <row spans="1:5" r="5">
      <c t="s" s="4" r="A5">
        <v>288</v>
      </c>
      <c t="s" s="4" r="B5">
        <v>292</v>
      </c>
      <c t="s" s="4" r="C5">
        <v>341</v>
      </c>
      <c t="s" s="4" r="E5">
        <v>343</v>
      </c>
    </row>
    <row spans="1:5" r="6">
      <c t="s" s="4" r="A6">
        <v>410</v>
      </c>
    </row>
    <row spans="1:5" r="7">
      <c t="s" s="3" r="A7">
        <v>409</v>
      </c>
    </row>
    <row spans="1:5" r="8">
      <c t="s" s="4" r="A8">
        <v>288</v>
      </c>
      <c t="s" s="4" r="B8">
        <v>253</v>
      </c>
      <c t="s" s="4" r="C8">
        <v>323</v>
      </c>
      <c t="s" s="4" r="E8">
        <v>411</v>
      </c>
    </row>
    <row spans="1:5" r="9">
      <c t="s" s="4" r="A9">
        <v>412</v>
      </c>
    </row>
    <row spans="1:5" r="10">
      <c t="s" s="3" r="A10">
        <v>409</v>
      </c>
    </row>
    <row spans="1:5" r="11">
      <c t="s" s="4" r="A11">
        <v>288</v>
      </c>
      <c t="s" s="4" r="C11">
        <v>253</v>
      </c>
      <c t="s" s="4" r="E11">
        <v>413</v>
      </c>
    </row>
    <row spans="1:5" r="12">
      <c t="s" s="4" r="A12">
        <v>414</v>
      </c>
    </row>
    <row spans="1:5" r="13">
      <c t="s" s="3" r="A13">
        <v>409</v>
      </c>
    </row>
    <row spans="1:5" r="14">
      <c t="s" s="4" r="A14">
        <v>415</v>
      </c>
      <c t="s" s="4" r="D14">
        <v>416</v>
      </c>
    </row>
    <row spans="1:5" r="15">
      <c t="s" s="4" r="A15">
        <v>417</v>
      </c>
    </row>
    <row spans="1:5" r="16">
      <c t="s" s="3" r="A16">
        <v>409</v>
      </c>
    </row>
    <row spans="1:5" r="17">
      <c t="s" s="4" r="A17">
        <v>288</v>
      </c>
      <c t="s" s="4" r="B17">
        <v>418</v>
      </c>
      <c t="s" s="4" r="D17">
        <v>402</v>
      </c>
    </row>
    <row spans="1:5" r="18">
      <c t="s" s="4" r="A18">
        <v>419</v>
      </c>
    </row>
    <row spans="1:5" r="19">
      <c t="s" s="3" r="A19">
        <v>409</v>
      </c>
    </row>
    <row spans="1:5" r="20">
      <c t="s" s="4" r="A20">
        <v>288</v>
      </c>
      <c t="s" s="4" r="C20">
        <v>420</v>
      </c>
      <c t="s" s="4" r="E20">
        <v>421</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54</v>
      </c>
      <c t="s" s="2" r="B1">
        <v>2</v>
      </c>
      <c t="s" s="2" r="C1">
        <v>25</v>
      </c>
    </row>
    <row spans="1:3" r="2">
      <c t="s" s="4" r="A2">
        <v>55</v>
      </c>
      <c t="n" s="7" r="B2">
        <v>80589</v>
      </c>
      <c t="n" s="7" r="C2">
        <v>27155</v>
      </c>
    </row>
    <row spans="1:3" r="3">
      <c t="s" s="4" r="A3">
        <v>56</v>
      </c>
      <c t="n" s="8" r="B3">
        <v>0.0001</v>
      </c>
      <c t="n" s="8" r="C3">
        <v>0.0001</v>
      </c>
    </row>
    <row spans="1:3" r="4">
      <c t="s" s="4" r="A4">
        <v>57</v>
      </c>
      <c t="n" s="5" r="B4">
        <v>1000000</v>
      </c>
      <c t="n" s="5" r="C4">
        <v>1000000</v>
      </c>
    </row>
    <row spans="1:3" r="5">
      <c t="s" s="4" r="A5">
        <v>58</v>
      </c>
      <c t="n" s="5" r="B5">
        <v>0</v>
      </c>
      <c t="n" s="5" r="C5">
        <v>0</v>
      </c>
    </row>
    <row spans="1:3" r="6">
      <c t="s" s="4" r="A6">
        <v>59</v>
      </c>
      <c t="n" s="5" r="B6">
        <v>0</v>
      </c>
      <c t="n" s="5" r="C6">
        <v>0</v>
      </c>
    </row>
    <row spans="1:3" r="7">
      <c t="s" s="4" r="A7">
        <v>60</v>
      </c>
      <c t="n" s="8" r="B7">
        <v>0.0001</v>
      </c>
      <c t="n" s="8" r="C7">
        <v>0.0001</v>
      </c>
    </row>
    <row spans="1:3" r="8">
      <c t="s" s="4" r="A8">
        <v>61</v>
      </c>
      <c t="n" s="5" r="B8">
        <v>35000000</v>
      </c>
      <c t="n" s="5" r="C8">
        <v>35000000</v>
      </c>
    </row>
    <row spans="1:3" r="9">
      <c t="s" s="4" r="A9">
        <v>62</v>
      </c>
      <c t="n" s="5" r="B9">
        <v>4436783</v>
      </c>
      <c t="n" s="5" r="C9">
        <v>2633334</v>
      </c>
    </row>
    <row spans="1:3" r="10">
      <c t="s" s="4" r="A10">
        <v>63</v>
      </c>
      <c t="n" s="5" r="B10">
        <v>4436783</v>
      </c>
      <c t="n" s="5" r="C10">
        <v>263333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 customWidth="1" max="6" min="6" width="14"/>
  </cols>
  <sheetData>
    <row spans="1:6" r="1">
      <c t="s" s="1" r="A1">
        <v>422</v>
      </c>
      <c t="s" s="2" r="B1">
        <v>65</v>
      </c>
      <c t="s" s="2" r="D1">
        <v>1</v>
      </c>
    </row>
    <row spans="1:6" r="2">
      <c t="s" s="2" r="B2">
        <v>2</v>
      </c>
      <c t="s" s="2" r="C2">
        <v>66</v>
      </c>
      <c t="s" s="2" r="D2">
        <v>2</v>
      </c>
      <c t="s" s="2" r="E2">
        <v>66</v>
      </c>
      <c t="s" s="2" r="F2">
        <v>25</v>
      </c>
    </row>
    <row spans="1:6" r="3">
      <c t="s" s="3" r="A3">
        <v>423</v>
      </c>
    </row>
    <row spans="1:6" r="4">
      <c t="s" s="4" r="A4">
        <v>55</v>
      </c>
      <c t="n" s="7" r="B4">
        <v>80589</v>
      </c>
      <c t="n" s="7" r="D4">
        <v>80589</v>
      </c>
      <c t="n" s="7" r="F4">
        <v>27155</v>
      </c>
    </row>
    <row spans="1:6" r="5">
      <c t="s" s="4" r="A5">
        <v>83</v>
      </c>
      <c t="n" s="5" r="B5">
        <v>24814</v>
      </c>
      <c t="n" s="7" r="C5">
        <v>14813</v>
      </c>
      <c t="n" s="5" r="D5">
        <v>45029</v>
      </c>
      <c t="n" s="7" r="E5">
        <v>58136</v>
      </c>
    </row>
    <row spans="1:6" r="6">
      <c t="s" s="4" r="A6">
        <v>424</v>
      </c>
    </row>
    <row spans="1:6" r="7">
      <c t="s" s="3" r="A7">
        <v>423</v>
      </c>
    </row>
    <row spans="1:6" r="8">
      <c t="s" s="4" r="A8">
        <v>55</v>
      </c>
      <c t="n" s="5" r="B8">
        <v>23895</v>
      </c>
      <c t="n" s="5" r="D8">
        <v>23895</v>
      </c>
      <c t="n" s="5" r="F8">
        <v>25829</v>
      </c>
    </row>
    <row spans="1:6" r="9">
      <c t="s" s="4" r="A9">
        <v>425</v>
      </c>
    </row>
    <row spans="1:6" r="10">
      <c t="s" s="3" r="A10">
        <v>423</v>
      </c>
    </row>
    <row spans="1:6" r="11">
      <c t="s" s="4" r="A11">
        <v>83</v>
      </c>
      <c t="n" s="5" r="B11">
        <v>12760</v>
      </c>
      <c t="n" s="5" r="C11">
        <v>23236</v>
      </c>
      <c t="n" s="5" r="D11">
        <v>31195</v>
      </c>
      <c t="n" s="5" r="E11">
        <v>55006</v>
      </c>
    </row>
    <row spans="1:6" r="12">
      <c t="s" s="4" r="A12">
        <v>426</v>
      </c>
    </row>
    <row spans="1:6" r="13">
      <c t="s" s="3" r="A13">
        <v>423</v>
      </c>
    </row>
    <row spans="1:6" r="14">
      <c t="s" s="4" r="A14">
        <v>55</v>
      </c>
      <c t="n" s="5" r="B14">
        <v>1637</v>
      </c>
      <c t="n" s="5" r="D14">
        <v>1637</v>
      </c>
      <c t="n" s="7" r="F14">
        <v>1326</v>
      </c>
    </row>
    <row spans="1:6" r="15">
      <c t="s" s="4" r="A15">
        <v>83</v>
      </c>
      <c t="n" s="5" r="B15">
        <v>1363</v>
      </c>
      <c t="n" s="7" r="C15">
        <v>2054</v>
      </c>
      <c t="n" s="5" r="D15">
        <v>2861</v>
      </c>
      <c t="n" s="7" r="E15">
        <v>3130</v>
      </c>
    </row>
    <row spans="1:6" r="16">
      <c t="s" s="4" r="A16">
        <v>427</v>
      </c>
    </row>
    <row spans="1:6" r="17">
      <c t="s" s="3" r="A17">
        <v>423</v>
      </c>
    </row>
    <row spans="1:6" r="18">
      <c t="s" s="4" r="A18">
        <v>55</v>
      </c>
      <c t="n" s="5" r="B18">
        <v>55056</v>
      </c>
      <c t="n" s="5" r="D18">
        <v>55056</v>
      </c>
    </row>
    <row spans="1:6" r="19">
      <c t="s" s="4" r="A19">
        <v>83</v>
      </c>
      <c t="n" s="7" r="B19">
        <v>216</v>
      </c>
      <c t="n" s="7" r="D19">
        <v>10974</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s>
  <sheetData>
    <row spans="1:4" r="1">
      <c t="s" s="1" r="A1">
        <v>428</v>
      </c>
      <c t="s" s="2" r="B1">
        <v>223</v>
      </c>
      <c t="s" s="2" r="C1">
        <v>2</v>
      </c>
      <c t="s" s="2" r="D1">
        <v>66</v>
      </c>
    </row>
    <row spans="1:4" r="2">
      <c t="s" s="3" r="A2">
        <v>429</v>
      </c>
    </row>
    <row spans="1:4" r="3">
      <c t="s" s="4" r="A3">
        <v>237</v>
      </c>
      <c t="n" s="7" r="C3">
        <v>468469</v>
      </c>
      <c t="n" s="7" r="D3">
        <v>0</v>
      </c>
    </row>
    <row spans="1:4" r="4">
      <c t="s" s="4" r="A4">
        <v>86</v>
      </c>
    </row>
    <row spans="1:4" r="5">
      <c t="s" s="3" r="A5">
        <v>429</v>
      </c>
    </row>
    <row spans="1:4" r="6">
      <c t="s" s="4" r="A6">
        <v>244</v>
      </c>
      <c t="n" s="5" r="C6">
        <v>117636</v>
      </c>
    </row>
    <row spans="1:4" r="7">
      <c t="s" s="4" r="A7">
        <v>430</v>
      </c>
    </row>
    <row spans="1:4" r="8">
      <c t="s" s="3" r="A8">
        <v>429</v>
      </c>
    </row>
    <row spans="1:4" r="9">
      <c t="s" s="4" r="A9">
        <v>237</v>
      </c>
      <c t="n" s="7" r="B9">
        <v>100000</v>
      </c>
    </row>
    <row spans="1:4" r="10">
      <c t="s" s="4" r="A10">
        <v>244</v>
      </c>
      <c t="n" s="5" r="B10">
        <v>25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4</v>
      </c>
      <c t="s" s="2" r="B1">
        <v>65</v>
      </c>
      <c t="s" s="2" r="D1">
        <v>1</v>
      </c>
    </row>
    <row spans="1:5" r="2">
      <c t="s" s="2" r="B2">
        <v>2</v>
      </c>
      <c t="s" s="2" r="C2">
        <v>66</v>
      </c>
      <c t="s" s="2" r="D2">
        <v>2</v>
      </c>
      <c t="s" s="2" r="E2">
        <v>66</v>
      </c>
    </row>
    <row spans="1:5" r="3">
      <c t="s" s="4" r="A3">
        <v>67</v>
      </c>
      <c t="n" s="7" r="B3">
        <v>675735</v>
      </c>
      <c t="n" s="7" r="C3">
        <v>752976</v>
      </c>
      <c t="n" s="7" r="D3">
        <v>940457</v>
      </c>
      <c t="n" s="7" r="E3">
        <v>927245</v>
      </c>
    </row>
    <row spans="1:5" r="4">
      <c t="s" s="4" r="A4">
        <v>68</v>
      </c>
      <c t="n" s="5" r="B4">
        <v>518808</v>
      </c>
      <c t="n" s="5" r="C4">
        <v>631205</v>
      </c>
      <c t="n" s="5" r="D4">
        <v>712117</v>
      </c>
      <c t="n" s="5" r="E4">
        <v>771706</v>
      </c>
    </row>
    <row spans="1:5" r="5">
      <c t="s" s="4" r="A5">
        <v>69</v>
      </c>
      <c t="n" s="5" r="B5">
        <v>156927</v>
      </c>
      <c t="n" s="5" r="C5">
        <v>121771</v>
      </c>
      <c t="n" s="5" r="D5">
        <v>228340</v>
      </c>
      <c t="n" s="5" r="E5">
        <v>155539</v>
      </c>
    </row>
    <row spans="1:5" r="6">
      <c t="s" s="3" r="A6">
        <v>70</v>
      </c>
    </row>
    <row spans="1:5" r="7">
      <c t="s" s="4" r="A7">
        <v>71</v>
      </c>
      <c t="n" s="5" r="B7">
        <v>398225</v>
      </c>
      <c t="n" s="5" r="C7">
        <v>316674</v>
      </c>
      <c t="n" s="5" r="D7">
        <v>617648</v>
      </c>
      <c t="n" s="5" r="E7">
        <v>458030</v>
      </c>
    </row>
    <row spans="1:5" r="8">
      <c t="s" s="4" r="A8">
        <v>72</v>
      </c>
      <c t="n" s="5" r="B8">
        <v>415552</v>
      </c>
      <c t="n" s="5" r="C8">
        <v>946418</v>
      </c>
      <c t="n" s="5" r="D8">
        <v>623333</v>
      </c>
      <c t="n" s="5" r="E8">
        <v>1379653</v>
      </c>
    </row>
    <row spans="1:5" r="9">
      <c t="s" s="4" r="A9">
        <v>73</v>
      </c>
      <c t="n" s="5" r="B9">
        <v>813777</v>
      </c>
      <c t="n" s="5" r="C9">
        <v>1263092</v>
      </c>
      <c t="n" s="5" r="D9">
        <v>1240981</v>
      </c>
      <c t="n" s="5" r="E9">
        <v>1837683</v>
      </c>
    </row>
    <row spans="1:5" r="10">
      <c t="s" s="4" r="A10">
        <v>74</v>
      </c>
      <c t="n" s="5" r="B10">
        <v>-656850</v>
      </c>
      <c t="n" s="5" r="C10">
        <v>-1141321</v>
      </c>
      <c t="n" s="5" r="D10">
        <v>-1012641</v>
      </c>
      <c t="n" s="5" r="E10">
        <v>-1682144</v>
      </c>
    </row>
    <row spans="1:5" r="11">
      <c t="s" s="3" r="A11">
        <v>75</v>
      </c>
    </row>
    <row spans="1:5" r="12">
      <c t="s" s="4" r="A12">
        <v>76</v>
      </c>
      <c t="n" s="5" r="B12">
        <v>-3327</v>
      </c>
      <c t="n" s="5" r="C12">
        <v>0</v>
      </c>
      <c t="n" s="5" r="D12">
        <v>-3327</v>
      </c>
      <c t="n" s="5" r="E12">
        <v>0</v>
      </c>
    </row>
    <row spans="1:5" r="13">
      <c t="s" s="4" r="A13">
        <v>77</v>
      </c>
      <c t="n" s="5" r="B13">
        <v>-23309</v>
      </c>
      <c t="n" s="5" r="C13">
        <v>-38211</v>
      </c>
      <c t="n" s="5" r="D13">
        <v>-46184</v>
      </c>
      <c t="n" s="5" r="E13">
        <v>-62345</v>
      </c>
    </row>
    <row spans="1:5" r="14">
      <c t="s" s="4" r="A14">
        <v>78</v>
      </c>
      <c t="n" s="5" r="B14">
        <v>-26636</v>
      </c>
      <c t="n" s="5" r="C14">
        <v>-38211</v>
      </c>
      <c t="n" s="5" r="D14">
        <v>-49511</v>
      </c>
      <c t="n" s="5" r="E14">
        <v>-62345</v>
      </c>
    </row>
    <row spans="1:5" r="15">
      <c t="s" s="4" r="A15">
        <v>79</v>
      </c>
      <c t="n" s="7" r="B15">
        <v>-683486</v>
      </c>
      <c t="n" s="7" r="C15">
        <v>-1179532</v>
      </c>
      <c t="n" s="7" r="D15">
        <v>-1062152</v>
      </c>
      <c t="n" s="7" r="E15">
        <v>-1744489</v>
      </c>
    </row>
    <row spans="1:5" r="16">
      <c t="s" s="4" r="A16">
        <v>80</v>
      </c>
      <c t="n" s="5" r="B16">
        <v>3227713</v>
      </c>
      <c t="n" s="5" r="C16">
        <v>2633334</v>
      </c>
      <c t="n" s="5" r="D16">
        <v>2932166</v>
      </c>
      <c t="n" s="5" r="E16">
        <v>2633334</v>
      </c>
    </row>
    <row spans="1:5" r="17">
      <c t="s" s="4" r="A17">
        <v>81</v>
      </c>
      <c t="n" s="9" r="B17">
        <v>-0.21</v>
      </c>
      <c t="n" s="9" r="C17">
        <v>-0.45</v>
      </c>
      <c t="n" s="9" r="D17">
        <v>-0.36</v>
      </c>
      <c t="n" s="9" r="E17">
        <v>-0.6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t="s" s="1" r="A1">
        <v>82</v>
      </c>
      <c t="s" s="2" r="B1">
        <v>65</v>
      </c>
      <c t="s" s="2" r="D1">
        <v>1</v>
      </c>
    </row>
    <row spans="1:5" r="2">
      <c t="s" s="2" r="B2">
        <v>2</v>
      </c>
      <c t="s" s="2" r="C2">
        <v>66</v>
      </c>
      <c t="s" s="2" r="D2">
        <v>2</v>
      </c>
      <c t="s" s="2" r="E2">
        <v>66</v>
      </c>
    </row>
    <row spans="1:5" r="3">
      <c t="s" s="4" r="A3">
        <v>83</v>
      </c>
      <c t="n" s="7" r="B3">
        <v>24814</v>
      </c>
      <c t="n" s="7" r="C3">
        <v>14813</v>
      </c>
      <c t="n" s="7" r="D3">
        <v>45029</v>
      </c>
      <c t="n" s="7" r="E3">
        <v>5813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36"/>
    <col customWidth="1" max="5" min="5" width="29"/>
  </cols>
  <sheetData>
    <row spans="1:5" r="1">
      <c t="s" s="1" r="A1">
        <v>84</v>
      </c>
      <c t="s" s="2" r="B1">
        <v>85</v>
      </c>
      <c t="s" s="2" r="C1">
        <v>86</v>
      </c>
      <c t="s" s="2" r="D1">
        <v>87</v>
      </c>
      <c t="s" s="2" r="E1">
        <v>88</v>
      </c>
    </row>
    <row spans="1:5" r="2">
      <c t="s" s="4" r="A2">
        <v>89</v>
      </c>
      <c t="n" s="7" r="B2">
        <v>-1180498</v>
      </c>
      <c t="n" s="7" r="C2">
        <v>263</v>
      </c>
      <c t="n" s="7" r="D2">
        <v>3184574</v>
      </c>
      <c t="n" s="7" r="E2">
        <v>-4365335</v>
      </c>
    </row>
    <row spans="1:5" r="3">
      <c t="s" s="4" r="A3">
        <v>90</v>
      </c>
      <c t="n" s="5" r="C3">
        <v>2633334</v>
      </c>
    </row>
    <row spans="1:5" r="4">
      <c t="s" s="4" r="A4">
        <v>91</v>
      </c>
      <c t="n" s="5" r="B4">
        <v>1872496</v>
      </c>
      <c t="n" s="7" r="C4">
        <v>152</v>
      </c>
      <c t="n" s="5" r="D4">
        <v>1872344</v>
      </c>
      <c t="n" s="5" r="E4">
        <v>0</v>
      </c>
    </row>
    <row spans="1:5" r="5">
      <c t="s" s="4" r="A5">
        <v>92</v>
      </c>
      <c t="n" s="5" r="C5">
        <v>1518749</v>
      </c>
    </row>
    <row spans="1:5" r="6">
      <c t="s" s="4" r="A6">
        <v>93</v>
      </c>
      <c t="n" s="5" r="B6">
        <v>134270</v>
      </c>
      <c t="n" s="7" r="C6">
        <v>3</v>
      </c>
      <c t="n" s="5" r="D6">
        <v>134267</v>
      </c>
      <c t="n" s="5" r="E6">
        <v>0</v>
      </c>
    </row>
    <row spans="1:5" r="7">
      <c t="s" s="4" r="A7">
        <v>94</v>
      </c>
      <c t="n" s="5" r="C7">
        <v>28085</v>
      </c>
    </row>
    <row spans="1:5" r="8">
      <c t="s" s="4" r="A8">
        <v>95</v>
      </c>
      <c t="n" s="5" r="B8">
        <v>555910</v>
      </c>
      <c t="n" s="7" r="C8">
        <v>14</v>
      </c>
      <c t="n" s="5" r="D8">
        <v>555896</v>
      </c>
      <c t="n" s="5" r="E8">
        <v>0</v>
      </c>
    </row>
    <row spans="1:5" r="9">
      <c t="s" s="4" r="A9">
        <v>96</v>
      </c>
      <c t="n" s="5" r="C9">
        <v>138979</v>
      </c>
    </row>
    <row spans="1:5" r="10">
      <c t="s" s="4" r="A10">
        <v>97</v>
      </c>
      <c t="n" s="5" r="B10">
        <v>468469</v>
      </c>
      <c t="n" s="7" r="C10">
        <v>12</v>
      </c>
      <c t="n" s="5" r="D10">
        <v>468457</v>
      </c>
      <c t="n" s="5" r="E10">
        <v>0</v>
      </c>
    </row>
    <row spans="1:5" r="11">
      <c t="s" s="4" r="A11">
        <v>98</v>
      </c>
      <c t="n" s="5" r="C11">
        <v>117636</v>
      </c>
    </row>
    <row spans="1:5" r="12">
      <c t="s" s="4" r="A12">
        <v>99</v>
      </c>
      <c t="n" s="5" r="B12">
        <v>56595</v>
      </c>
      <c t="n" s="7" r="C12">
        <v>0</v>
      </c>
      <c t="n" s="5" r="D12">
        <v>56595</v>
      </c>
      <c t="n" s="5" r="E12">
        <v>0</v>
      </c>
    </row>
    <row spans="1:5" r="13">
      <c t="s" s="4" r="A13">
        <v>100</v>
      </c>
      <c t="n" s="5" r="B13">
        <v>0</v>
      </c>
      <c t="n" s="5" r="C13">
        <v>0</v>
      </c>
      <c t="n" s="5" r="D13">
        <v>-5015627</v>
      </c>
      <c t="n" s="5" r="E13">
        <v>5015627</v>
      </c>
    </row>
    <row spans="1:5" r="14">
      <c t="s" s="4" r="A14">
        <v>79</v>
      </c>
      <c t="n" s="5" r="B14">
        <v>-1062152</v>
      </c>
      <c t="n" s="5" r="C14">
        <v>0</v>
      </c>
      <c t="n" s="5" r="D14">
        <v>0</v>
      </c>
      <c t="n" s="5" r="E14">
        <v>-1062152</v>
      </c>
    </row>
    <row spans="1:5" r="15">
      <c t="s" s="4" r="A15">
        <v>101</v>
      </c>
      <c t="n" s="7" r="B15">
        <v>845090</v>
      </c>
      <c t="n" s="7" r="C15">
        <v>444</v>
      </c>
      <c t="n" s="7" r="D15">
        <v>1256506</v>
      </c>
      <c t="n" s="7" r="E15">
        <v>-411860</v>
      </c>
    </row>
    <row spans="1:5" r="16">
      <c t="s" s="4" r="A16">
        <v>102</v>
      </c>
      <c t="n" s="5" r="C16">
        <v>443678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t="s" s="1" r="A1">
        <v>103</v>
      </c>
      <c t="s" s="2" r="B1">
        <v>1</v>
      </c>
    </row>
    <row spans="1:3" r="2">
      <c t="s" s="2" r="B2">
        <v>2</v>
      </c>
      <c t="s" s="2" r="C2">
        <v>66</v>
      </c>
    </row>
    <row spans="1:3" r="3">
      <c t="s" s="3" r="A3">
        <v>104</v>
      </c>
    </row>
    <row spans="1:3" r="4">
      <c t="s" s="4" r="A4">
        <v>79</v>
      </c>
      <c t="n" s="7" r="B4">
        <v>-1062152</v>
      </c>
      <c t="n" s="7" r="C4">
        <v>-1744489</v>
      </c>
    </row>
    <row spans="1:3" r="5">
      <c t="s" s="3" r="A5">
        <v>105</v>
      </c>
    </row>
    <row spans="1:3" r="6">
      <c t="s" s="4" r="A6">
        <v>106</v>
      </c>
      <c t="n" s="5" r="B6">
        <v>8843</v>
      </c>
      <c t="n" s="5" r="C6">
        <v>1811</v>
      </c>
    </row>
    <row spans="1:3" r="7">
      <c t="s" s="4" r="A7">
        <v>107</v>
      </c>
      <c t="n" s="5" r="B7">
        <v>19196</v>
      </c>
      <c t="n" s="5" r="C7">
        <v>0</v>
      </c>
    </row>
    <row spans="1:3" r="8">
      <c t="s" s="4" r="A8">
        <v>108</v>
      </c>
      <c t="n" s="5" r="B8">
        <v>52037</v>
      </c>
      <c t="n" s="5" r="C8">
        <v>24862</v>
      </c>
    </row>
    <row spans="1:3" r="9">
      <c t="s" s="4" r="A9">
        <v>43</v>
      </c>
      <c t="n" s="5" r="B9">
        <v>-284</v>
      </c>
      <c t="n" s="5" r="C9">
        <v>0</v>
      </c>
    </row>
    <row spans="1:3" r="10">
      <c t="s" s="4" r="A10">
        <v>99</v>
      </c>
      <c t="n" s="5" r="B10">
        <v>56595</v>
      </c>
    </row>
    <row spans="1:3" r="11">
      <c t="s" s="4" r="A11">
        <v>109</v>
      </c>
      <c t="n" s="5" r="B11">
        <v>3327</v>
      </c>
      <c t="n" s="5" r="C11">
        <v>0</v>
      </c>
    </row>
    <row spans="1:3" r="12">
      <c t="s" s="3" r="A12">
        <v>110</v>
      </c>
    </row>
    <row spans="1:3" r="13">
      <c t="s" s="4" r="A13">
        <v>111</v>
      </c>
      <c t="n" s="5" r="B13">
        <v>-261026</v>
      </c>
      <c t="n" s="5" r="C13">
        <v>-460333</v>
      </c>
    </row>
    <row spans="1:3" r="14">
      <c t="s" s="4" r="A14">
        <v>112</v>
      </c>
      <c t="n" s="5" r="B14">
        <v>-418493</v>
      </c>
      <c t="n" s="5" r="C14">
        <v>-925009</v>
      </c>
    </row>
    <row spans="1:3" r="15">
      <c t="s" s="4" r="A15">
        <v>30</v>
      </c>
      <c t="n" s="5" r="B15">
        <v>-12559</v>
      </c>
      <c t="n" s="5" r="C15">
        <v>59877</v>
      </c>
    </row>
    <row spans="1:3" r="16">
      <c t="s" s="4" r="A16">
        <v>34</v>
      </c>
      <c t="n" s="5" r="B16">
        <v>-56370</v>
      </c>
      <c t="n" s="5" r="C16">
        <v>-33538</v>
      </c>
    </row>
    <row spans="1:3" r="17">
      <c t="s" s="4" r="A17">
        <v>37</v>
      </c>
      <c t="n" s="5" r="B17">
        <v>160008</v>
      </c>
      <c t="n" s="5" r="C17">
        <v>1034257</v>
      </c>
    </row>
    <row spans="1:3" r="18">
      <c t="s" s="4" r="A18">
        <v>38</v>
      </c>
      <c t="n" s="5" r="B18">
        <v>157043</v>
      </c>
      <c t="n" s="5" r="C18">
        <v>143934</v>
      </c>
    </row>
    <row spans="1:3" r="19">
      <c t="s" s="4" r="A19">
        <v>42</v>
      </c>
      <c t="n" s="5" r="B19">
        <v>-92466</v>
      </c>
      <c t="n" s="5" r="C19">
        <v>0</v>
      </c>
    </row>
    <row spans="1:3" r="20">
      <c t="s" s="4" r="A20">
        <v>113</v>
      </c>
      <c t="n" s="5" r="B20">
        <v>-384149</v>
      </c>
      <c t="n" s="5" r="C20">
        <v>-154139</v>
      </c>
    </row>
    <row spans="1:3" r="21">
      <c t="s" s="4" r="A21">
        <v>114</v>
      </c>
      <c t="n" s="5" r="B21">
        <v>-1446301</v>
      </c>
      <c t="n" s="5" r="C21">
        <v>-1898628</v>
      </c>
    </row>
    <row spans="1:3" r="22">
      <c t="s" s="3" r="A22">
        <v>115</v>
      </c>
    </row>
    <row spans="1:3" r="23">
      <c t="s" s="4" r="A23">
        <v>116</v>
      </c>
      <c t="n" s="5" r="B23">
        <v>-29560</v>
      </c>
      <c t="n" s="5" r="C23">
        <v>-151859</v>
      </c>
    </row>
    <row spans="1:3" r="24">
      <c t="s" s="4" r="A24">
        <v>117</v>
      </c>
      <c t="n" s="5" r="B24">
        <v>-29560</v>
      </c>
      <c t="n" s="5" r="C24">
        <v>-151859</v>
      </c>
    </row>
    <row spans="1:3" r="25">
      <c t="s" s="3" r="A25">
        <v>118</v>
      </c>
    </row>
    <row spans="1:3" r="26">
      <c t="s" s="4" r="A26">
        <v>119</v>
      </c>
      <c t="n" s="5" r="B26">
        <v>-8802</v>
      </c>
      <c t="n" s="5" r="C26">
        <v>-2252</v>
      </c>
    </row>
    <row spans="1:3" r="27">
      <c t="s" s="4" r="A27">
        <v>120</v>
      </c>
      <c t="n" s="5" r="B27">
        <v>120841</v>
      </c>
    </row>
    <row spans="1:3" r="28">
      <c t="s" s="4" r="A28">
        <v>121</v>
      </c>
      <c t="n" s="5" r="B28">
        <v>468469</v>
      </c>
      <c t="n" s="5" r="C28">
        <v>0</v>
      </c>
    </row>
    <row spans="1:3" r="29">
      <c t="s" s="4" r="A29">
        <v>122</v>
      </c>
      <c t="n" s="5" r="B29">
        <v>1380508</v>
      </c>
      <c t="n" s="5" r="C29">
        <v>1597748</v>
      </c>
    </row>
    <row spans="1:3" r="30">
      <c t="s" s="4" r="A30">
        <v>123</v>
      </c>
      <c t="n" s="5" r="B30">
        <v>-95353</v>
      </c>
      <c t="n" s="5" r="C30">
        <v>-452739</v>
      </c>
    </row>
    <row spans="1:3" r="31">
      <c t="s" s="4" r="A31">
        <v>124</v>
      </c>
      <c t="n" s="5" r="B31">
        <v>398164</v>
      </c>
      <c t="n" s="5" r="C31">
        <v>604841</v>
      </c>
    </row>
    <row spans="1:3" r="32">
      <c t="s" s="4" r="A32">
        <v>125</v>
      </c>
      <c t="n" s="5" r="B32">
        <v>302811</v>
      </c>
      <c t="n" s="5" r="C32">
        <v>152102</v>
      </c>
    </row>
    <row spans="1:3" r="33">
      <c t="s" s="4" r="A33">
        <v>126</v>
      </c>
      <c t="n" s="5" r="B33">
        <v>2081</v>
      </c>
      <c t="n" s="5" r="C33">
        <v>701</v>
      </c>
    </row>
    <row spans="1:3" r="34">
      <c t="s" s="3" r="A34">
        <v>127</v>
      </c>
    </row>
    <row spans="1:3" r="35">
      <c t="s" s="4" r="A35">
        <v>128</v>
      </c>
      <c t="n" s="5" r="B35">
        <v>1751655</v>
      </c>
      <c t="n" s="5" r="C35">
        <v>0</v>
      </c>
    </row>
    <row spans="1:3" r="36">
      <c t="s" s="4" r="A36">
        <v>95</v>
      </c>
      <c t="n" s="5" r="B36">
        <v>555910</v>
      </c>
      <c t="n" s="5" r="C36">
        <v>1527058</v>
      </c>
    </row>
    <row spans="1:3" r="37">
      <c t="s" s="4" r="A37">
        <v>129</v>
      </c>
      <c t="n" s="5" r="B37">
        <v>0</v>
      </c>
      <c t="n" s="5" r="C37">
        <v>84795</v>
      </c>
    </row>
    <row spans="1:3" r="38">
      <c t="s" s="4" r="A38">
        <v>130</v>
      </c>
      <c t="n" s="5" r="B38">
        <v>9500</v>
      </c>
      <c t="n" s="5" r="C38">
        <v>0</v>
      </c>
    </row>
    <row spans="1:3" r="39">
      <c t="s" s="4" r="A39">
        <v>131</v>
      </c>
      <c t="n" s="5" r="B39">
        <v>134270</v>
      </c>
      <c t="n" s="5" r="C39">
        <v>0</v>
      </c>
    </row>
    <row spans="1:3" r="40">
      <c t="s" s="4" r="A40">
        <v>132</v>
      </c>
    </row>
    <row spans="1:3" r="41">
      <c t="s" s="3" r="A41">
        <v>118</v>
      </c>
    </row>
    <row spans="1:3" r="42">
      <c t="s" s="4" r="A42">
        <v>118</v>
      </c>
      <c t="n" s="5" r="B42">
        <v>150000</v>
      </c>
      <c t="n" s="5" r="C42">
        <v>0</v>
      </c>
    </row>
    <row spans="1:3" r="43">
      <c t="s" s="4" r="A43">
        <v>133</v>
      </c>
    </row>
    <row spans="1:3" r="44">
      <c t="s" s="3" r="A44">
        <v>118</v>
      </c>
    </row>
    <row spans="1:3" r="45">
      <c t="s" s="4" r="A45">
        <v>118</v>
      </c>
      <c t="n" s="5" r="B45">
        <v>250000</v>
      </c>
      <c t="n" s="5" r="C45">
        <v>300000</v>
      </c>
    </row>
    <row spans="1:3" r="46">
      <c t="s" s="4" r="A46">
        <v>134</v>
      </c>
    </row>
    <row spans="1:3" r="47">
      <c t="s" s="3" r="A47">
        <v>118</v>
      </c>
    </row>
    <row spans="1:3" r="48">
      <c t="s" s="4" r="A48">
        <v>118</v>
      </c>
      <c t="n" s="7" r="B48">
        <v>400000</v>
      </c>
      <c t="n" s="7" r="C48">
        <v>1300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5</v>
      </c>
      <c t="s" s="2" r="B1">
        <v>1</v>
      </c>
    </row>
    <row spans="1:2" r="2">
      <c t="s" s="2" r="B2">
        <v>2</v>
      </c>
    </row>
    <row spans="1:2" r="3">
      <c t="s" s="3" r="A3">
        <v>136</v>
      </c>
    </row>
    <row spans="1:2" r="4">
      <c t="s" s="4" r="A4">
        <v>137</v>
      </c>
      <c t="s" s="4" r="B4">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139</v>
      </c>
      <c t="s" s="2" r="B1">
        <v>1</v>
      </c>
    </row>
    <row spans="1:2" r="2">
      <c t="s" s="2" r="B2">
        <v>2</v>
      </c>
    </row>
    <row spans="1:2" r="3">
      <c t="s" s="3" r="A3">
        <v>140</v>
      </c>
    </row>
    <row spans="1:2" r="4">
      <c t="s" s="4" r="A4">
        <v>141</v>
      </c>
      <c t="s" s="4" r="B4">
        <v>14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1</vt:i4>
      </vt:variant>
    </vt:vector>
  </ns0:HeadingPairs>
  <ns0:TitlesOfParts>
    <vt:vector xmlns:vt="http://schemas.openxmlformats.org/officeDocument/2006/docPropsVTypes" baseType="lpstr" size="3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USINESS ORGANIZATION, LIQUIDIT</vt:lpstr>
      <vt:lpstr>SUMMARY OF SIGNIFICANT ACCOUNTI</vt:lpstr>
      <vt:lpstr>LOANS PAYABLE</vt:lpstr>
      <vt:lpstr>COMMITMENTS AND CONTINGENCIES</vt:lpstr>
      <vt:lpstr>STOCKHOLDERS' EQUITY</vt:lpstr>
      <vt:lpstr>STOCK OPTIONS</vt:lpstr>
      <vt:lpstr>MAJOR CUSTOMERS AND VENDORS</vt:lpstr>
      <vt:lpstr>RELATED PARTIES</vt:lpstr>
      <vt:lpstr>SUBSEQUENT EVENTS</vt:lpstr>
      <vt:lpstr>SUMMARY OF SIGNIFICANT ACCOUN17</vt:lpstr>
      <vt:lpstr>SUMMARY OF SIGNIFICANT ACCOUN18</vt:lpstr>
      <vt:lpstr>STOCK OPTIONS (Tables)</vt:lpstr>
      <vt:lpstr>BUSINESS ORGANIZATION, LIQUID20</vt:lpstr>
      <vt:lpstr>SUMMARY OF SIGNIFICANT ACCOUN21</vt:lpstr>
      <vt:lpstr>SUMMARY OF SIGNIFICANT ACCOUN22</vt:lpstr>
      <vt:lpstr>SUMMARY OF SIGNIFICANT ACCOUN23</vt:lpstr>
      <vt:lpstr>LOANS PAYABLE (Details Textual)</vt:lpstr>
      <vt:lpstr>COMMITMENTS AND CONTINGENCIES (</vt:lpstr>
      <vt:lpstr>STOCKHOLDERS' EQUITY (Details T</vt:lpstr>
      <vt:lpstr>STOCK OPTIONS (Details)</vt:lpstr>
      <vt:lpstr>STOCK OPTIONS (Details Textual)</vt:lpstr>
      <vt:lpstr>MAJOR CUSTOMERS AND VENDORS (De</vt:lpstr>
      <vt:lpstr>RELATED PARTIES (Details Textua</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3T18:18:23Z</dcterms:created>
  <dcterms:modified xmlns:dcterms="http://purl.org/dc/terms/" xmlns:xsi="http://www.w3.org/2001/XMLSchema-instance" xsi:type="dcterms:W3CDTF">2015-08-13T18:18:23Z</dcterms:modified>
  <dc:title xmlns:dc="http://purl.org/dc/elements/1.1/">Untitled</dc:title>
  <dc:description xmlns:dc="http://purl.org/dc/elements/1.1/"/>
  <dc:subject xmlns:dc="http://purl.org/dc/elements/1.1/"/>
  <cp:keywords/>
  <cp:category/>
</cp:coreProperties>
</file>